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Property and Equipment, net" sheetId="11" state="visible" r:id="rId11"/>
    <sheet xmlns:r="http://schemas.openxmlformats.org/officeDocument/2006/relationships" name="Discontinued Operations" sheetId="12" state="visible" r:id="rId12"/>
    <sheet xmlns:r="http://schemas.openxmlformats.org/officeDocument/2006/relationships" name="Impairment Charges" sheetId="13" state="visible" r:id="rId13"/>
    <sheet xmlns:r="http://schemas.openxmlformats.org/officeDocument/2006/relationships" name="Liquidity and Capital Resources" sheetId="14" state="visible" r:id="rId14"/>
    <sheet xmlns:r="http://schemas.openxmlformats.org/officeDocument/2006/relationships" name="Accounts Payable and Accrued Ex" sheetId="15" state="visible" r:id="rId15"/>
    <sheet xmlns:r="http://schemas.openxmlformats.org/officeDocument/2006/relationships" name="Revolving Note" sheetId="16" state="visible" r:id="rId16"/>
    <sheet xmlns:r="http://schemas.openxmlformats.org/officeDocument/2006/relationships" name="Commitments and Contingencies" sheetId="17" state="visible" r:id="rId17"/>
    <sheet xmlns:r="http://schemas.openxmlformats.org/officeDocument/2006/relationships" name="Termination of 401(k) Plan" sheetId="18" state="visible" r:id="rId18"/>
    <sheet xmlns:r="http://schemas.openxmlformats.org/officeDocument/2006/relationships" name="Redeemable Preferred Stock" sheetId="19" state="visible" r:id="rId19"/>
    <sheet xmlns:r="http://schemas.openxmlformats.org/officeDocument/2006/relationships" name="Stock Options, Restricted Stock" sheetId="20" state="visible" r:id="rId20"/>
    <sheet xmlns:r="http://schemas.openxmlformats.org/officeDocument/2006/relationships" name="Income Taxes" sheetId="21" state="visible" r:id="rId21"/>
    <sheet xmlns:r="http://schemas.openxmlformats.org/officeDocument/2006/relationships" name="Common Stock and Net Loss Per S"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Legal Proceedings"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Real Estate Investments (Tables" sheetId="30" state="visible" r:id="rId30"/>
    <sheet xmlns:r="http://schemas.openxmlformats.org/officeDocument/2006/relationships" name="Property and Equipment, net (Ta" sheetId="31" state="visible" r:id="rId31"/>
    <sheet xmlns:r="http://schemas.openxmlformats.org/officeDocument/2006/relationships" name="Discontinued Operations (Tables" sheetId="32" state="visible" r:id="rId32"/>
    <sheet xmlns:r="http://schemas.openxmlformats.org/officeDocument/2006/relationships" name="Accounts Payable and Accrued 33"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Common Stock and Net Loss Per36" sheetId="36" state="visible" r:id="rId36"/>
    <sheet xmlns:r="http://schemas.openxmlformats.org/officeDocument/2006/relationships" name="Organization (Details Narrative" sheetId="37" state="visible" r:id="rId37"/>
    <sheet xmlns:r="http://schemas.openxmlformats.org/officeDocument/2006/relationships" name="Summary of Significant Accoun38" sheetId="38" state="visible" r:id="rId38"/>
    <sheet xmlns:r="http://schemas.openxmlformats.org/officeDocument/2006/relationships" name="Real Estate Investments (Detail" sheetId="39" state="visible" r:id="rId39"/>
    <sheet xmlns:r="http://schemas.openxmlformats.org/officeDocument/2006/relationships" name="Real Estate Investments (Deta40" sheetId="40" state="visible" r:id="rId40"/>
    <sheet xmlns:r="http://schemas.openxmlformats.org/officeDocument/2006/relationships" name="Real Estate Investments (Deta41" sheetId="41" state="visible" r:id="rId41"/>
    <sheet xmlns:r="http://schemas.openxmlformats.org/officeDocument/2006/relationships" name="Real Estate Investments (Deta42"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Discontinued Operations (Detail" sheetId="45" state="visible" r:id="rId45"/>
    <sheet xmlns:r="http://schemas.openxmlformats.org/officeDocument/2006/relationships" name="Liquidity and Capital Resourc46" sheetId="46" state="visible" r:id="rId46"/>
    <sheet xmlns:r="http://schemas.openxmlformats.org/officeDocument/2006/relationships" name="Accounts Payable and Accrued 47" sheetId="47" state="visible" r:id="rId47"/>
    <sheet xmlns:r="http://schemas.openxmlformats.org/officeDocument/2006/relationships" name="Revolving Note (Details Narrati"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Redeemable Preferred Stock (Det"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Common Stock and Net Loss Per55" sheetId="55" state="visible" r:id="rId55"/>
    <sheet xmlns:r="http://schemas.openxmlformats.org/officeDocument/2006/relationships" name="Common Stock and Net Loss Per56" sheetId="56" state="visible" r:id="rId56"/>
    <sheet xmlns:r="http://schemas.openxmlformats.org/officeDocument/2006/relationships" name="Defined Contribution Plan (Deta" sheetId="57" state="visible" r:id="rId57"/>
    <sheet xmlns:r="http://schemas.openxmlformats.org/officeDocument/2006/relationships" name="Related Party Transactions (Det" sheetId="58" state="visible" r:id="rId58"/>
    <sheet xmlns:r="http://schemas.openxmlformats.org/officeDocument/2006/relationships" name="Schedule II - Valuation and Q59" sheetId="59" state="visible" r:id="rId59"/>
    <sheet xmlns:r="http://schemas.openxmlformats.org/officeDocument/2006/relationships" name="Schedule III - Real Estate an60" sheetId="60" state="visible" r:id="rId60"/>
    <sheet xmlns:r="http://schemas.openxmlformats.org/officeDocument/2006/relationships" name="Schedule III - Real Estate an61" sheetId="61" state="visible" r:id="rId61"/>
    <sheet xmlns:r="http://schemas.openxmlformats.org/officeDocument/2006/relationships" name="Schedule III - Real Estate an62" sheetId="62" state="visible" r:id="rId62"/>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7</t>
  </si>
  <si>
    <t>Mar. 12, 2018</t>
  </si>
  <si>
    <t>Jun. 30, 2017</t>
  </si>
  <si>
    <t>Document and Entity Information [Abstract]</t>
  </si>
  <si>
    <t>Entity Registrant Name</t>
  </si>
  <si>
    <t>Voltari Corp</t>
  </si>
  <si>
    <t>Trading Symbol</t>
  </si>
  <si>
    <t>VLT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6</t>
  </si>
  <si>
    <t>Assets</t>
  </si>
  <si>
    <t>Real estate investments, net</t>
  </si>
  <si>
    <t>Cash and cash equivalents</t>
  </si>
  <si>
    <t>Prepaid expenses</t>
  </si>
  <si>
    <t>Other assets</t>
  </si>
  <si>
    <t>Total assets</t>
  </si>
  <si>
    <t>Liabilities, redeemable preferred stock and stockholders’ deficit</t>
  </si>
  <si>
    <t>Accounts payable and accrued expenses</t>
  </si>
  <si>
    <t>Accrued compensation</t>
  </si>
  <si>
    <t>Deferred rent income</t>
  </si>
  <si>
    <t>Revolving note</t>
  </si>
  <si>
    <t>Interest payable</t>
  </si>
  <si>
    <t>Deferred rent expense</t>
  </si>
  <si>
    <t>Accrued preferred stock dividends</t>
  </si>
  <si>
    <t>Other liabilities</t>
  </si>
  <si>
    <t>Total liabilities</t>
  </si>
  <si>
    <t>Commitments and contingencies</t>
  </si>
  <si>
    <t xml:space="preserve"> </t>
  </si>
  <si>
    <t>Redeemable preferred stock, $0.001 par value; 1,200,000 shares authorized; 1,170,327 shares issued and outstanding at December 31, 2017 and 2016. Redemption value: $57,227 and $50,355 at December 31, 2017 and 2016, respectively.</t>
  </si>
  <si>
    <t>Stockholders’ deficit</t>
  </si>
  <si>
    <t>Common stock, $0.001 par value; 25,000,000 shares authorized at December 31, 2017 and 2016; 8,994,814 shares issued and outstanding at December 31, 2017 and 2016.</t>
  </si>
  <si>
    <t>Additional paid-in capital</t>
  </si>
  <si>
    <t>Accumulated deficit</t>
  </si>
  <si>
    <t>Accumulated other comprehensive income</t>
  </si>
  <si>
    <t>Total stockholders’ deficit</t>
  </si>
  <si>
    <t>Total liabilities, redeemable preferred stock and stockholders’ deficit</t>
  </si>
  <si>
    <t>Consolidated Balance Sheets (Parenthetical) - USD ($) $ in Thousands</t>
  </si>
  <si>
    <t>Statement of Financial Position [Abstract]</t>
  </si>
  <si>
    <t>Preferred stock, par value</t>
  </si>
  <si>
    <t>$ .001</t>
  </si>
  <si>
    <t>Preferred stock, authorized</t>
  </si>
  <si>
    <t>Preferred stock, issued</t>
  </si>
  <si>
    <t>Preferred stock, outstanding</t>
  </si>
  <si>
    <t>Preferred stock liquidation preference</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General and administrative</t>
  </si>
  <si>
    <t>Depreciation and amortization</t>
  </si>
  <si>
    <t>Impairment charges</t>
  </si>
  <si>
    <t>Acquisition and transaction related</t>
  </si>
  <si>
    <t>Total operating expenses</t>
  </si>
  <si>
    <t>Operating loss</t>
  </si>
  <si>
    <t>Other income net of expenses</t>
  </si>
  <si>
    <t>Interest expense and Revolving Note fees</t>
  </si>
  <si>
    <t>Net loss from continuing operations</t>
  </si>
  <si>
    <t>Net loss from discontinued operations, net of taxes</t>
  </si>
  <si>
    <t>Net loss</t>
  </si>
  <si>
    <t>Accretion of redeemable preferred stock</t>
  </si>
  <si>
    <t>Series J redeemable preferred stock dividends</t>
  </si>
  <si>
    <t>Net loss attributable to common stockholders</t>
  </si>
  <si>
    <t>Net loss per share attributable to common stockholders - basic and diluted:</t>
  </si>
  <si>
    <t>Continuing operations</t>
  </si>
  <si>
    <t>Discontinued operations</t>
  </si>
  <si>
    <t>.00</t>
  </si>
  <si>
    <t>Total net loss per share attributable to common stockholders</t>
  </si>
  <si>
    <t>Weighted-average common shares outstanding – basic and diluted</t>
  </si>
  <si>
    <t>Consolidated Statements of Comprehensive Loss - USD ($) $ in Thousands</t>
  </si>
  <si>
    <t>Statement of Comprehensive Income [Abstract]</t>
  </si>
  <si>
    <t>Other comprehensive income:</t>
  </si>
  <si>
    <t>Foreign currency translation adjustment</t>
  </si>
  <si>
    <t>Comprehensive loss</t>
  </si>
  <si>
    <t>Consolidated Statements of Changes in Stockholders' Deficit - USD ($) $ in Thousands</t>
  </si>
  <si>
    <t>Common Stock [Member]</t>
  </si>
  <si>
    <t>Additional Paid-in Capital [Member]</t>
  </si>
  <si>
    <t>Accumulated Deficit [Member]</t>
  </si>
  <si>
    <t>Accumulated Other Comprehensive Income (Loss) [Member]</t>
  </si>
  <si>
    <t>Total</t>
  </si>
  <si>
    <t>Beginning Balance, Shares at Dec. 31, 2015</t>
  </si>
  <si>
    <t>Beginning Balance, Amount at Dec. 31, 2015</t>
  </si>
  <si>
    <t>Other comprehensive income</t>
  </si>
  <si>
    <t>Redeemable preferred stock dividends</t>
  </si>
  <si>
    <t>Stock-based compensation expense</t>
  </si>
  <si>
    <t>Ending Balance, Shares at Dec. 31, 2016</t>
  </si>
  <si>
    <t>Ending Balance, Amount at Dec. 31, 2016</t>
  </si>
  <si>
    <t>Ending Balance, Shares at Dec. 31, 2017</t>
  </si>
  <si>
    <t>Ending Balance, Amount at Dec. 31, 2017</t>
  </si>
  <si>
    <t>Consolidated Statements of Cash Flows - USD ($) $ in Thousands</t>
  </si>
  <si>
    <t>Cash flows from operating activities:</t>
  </si>
  <si>
    <t>Loss from discontinued operations</t>
  </si>
  <si>
    <t>Adjustments to reconcile net loss to net cash used in operating activities:</t>
  </si>
  <si>
    <t>Amortization of favorable lease</t>
  </si>
  <si>
    <t>Straight-line rental income</t>
  </si>
  <si>
    <t>Non-cash interest expense</t>
  </si>
  <si>
    <t>Changes in operating assets and liabilities:</t>
  </si>
  <si>
    <t>Prepaid expenses and other assets</t>
  </si>
  <si>
    <t>Net cash used in operating activities - continuing operations</t>
  </si>
  <si>
    <t>Net cash used in operating activities - discontinued operations</t>
  </si>
  <si>
    <t>Net cash used in operating activities</t>
  </si>
  <si>
    <t>Cash flows from investing activities:</t>
  </si>
  <si>
    <t>Investment in real estate</t>
  </si>
  <si>
    <t>Net cash used in investing activities - continuing operations</t>
  </si>
  <si>
    <t>Net cash provided by investing activities - discontinued operations</t>
  </si>
  <si>
    <t>Net cash used in investing activities</t>
  </si>
  <si>
    <t>Cash flows from financing activities:</t>
  </si>
  <si>
    <t>Proceeds from debt facilities</t>
  </si>
  <si>
    <t>Net cash provided by financing activities - continuing operations</t>
  </si>
  <si>
    <t>Net decrease in cash and cash equivalents</t>
  </si>
  <si>
    <t>Cash and cash equivalents at beginning of year</t>
  </si>
  <si>
    <t>Cash and cash equivalents at end of year</t>
  </si>
  <si>
    <t>Supplemental schedule of non-cash financing activities:</t>
  </si>
  <si>
    <t>Series J redeemable preferred stock dividend paid-in-kind</t>
  </si>
  <si>
    <t>Organization</t>
  </si>
  <si>
    <t>Organization, Consolidation and Presentation of Financial Statements [Abstract]</t>
  </si>
  <si>
    <t>Voltari Corporation (“Voltari” or
the “Company”), a Delaware corporation, was incorporated in December, 2012 as a wholly-owned subsidiary of Motricity,
Inc. (“Motricity”). Through a reorganization, Motricity became a wholly owned subsidiary of Voltari in April, 2013.
As of December 31, 2017, entities affiliated with Mr. Carl C. Icahn own approximately 98.0% of our Series J preferred stock
and approximately 52.7% of our common stock. The Company is in the business of acquiring,
financing and leasing commercial real properties through its wholly owned subsidiary, Voltari Real Estate Holding LLC ("Voltari
Holding"). The Company had previously been engaged in the business of providing mobile marketing and advertising solutions
to brands, marketers and advertising agencies. In August 2015, we began implementing a transformation plan pursuant to which, among
other things, we exited our mobile marketing and advertising business. The majority of the remaining costs related to the transformation
plan have been incurred as of 2017. Additional amounts to be incurred subsequent to the year ended December 31, 2017, if any, cannot
be reasonably estimated. We currently own two commercial real properties. All of our revenue is derived from the rental income
we receive under the two leases associated with these two properties. We have been funding our operations with borrowings under
our Revolving Note as described in Note 7 - Liquidity and Capital Resources.</t>
  </si>
  <si>
    <t>Summary of Significant Accounting Policies</t>
  </si>
  <si>
    <t>Accounting Policies [Abstract]</t>
  </si>
  <si>
    <t xml:space="preserve">Basis of Presentation The consolidated financial statements include
the accounts of the Company and its wholly-owned subsidiaries. Intercompany balances and transactions have been eliminated upon
consolidation. The accompanying consolidated financial statements and related notes of the Company have been prepared in accordance
with accounting principles generally accepted in the United States of America (“U.S. GAAP”). Reclassifications Certain prior period amounts have been reclassified
in the consolidated financial statements to conform to current period presentation. In August, 2015, we began implementing a transformation
plan pursuant to which, among other things, we exited from our mobile marketing and advertising business. As a result, these businesses
are reported as discontinued operations in the consolidated financial statements for all periods presented. See Note 5 - Discontinued
Operations Comprehensive Loss The Company reports consolidated comprehensive
loss in a separate statement following the consolidated statements of operations. Comprehensive loss is defined as the change in
equity resulting from net loss and Other Comprehensive Income ("OCI"). The only component of OCI is foreign currency translation
adjustments. Use of Estimates The preparation of consolidated financial statements
in conformity with the accounting principles generally accepted in the United States of America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ing cost
of real estate investments, valuation of long-lived and intangible assets, provision for income taxes, and accounting for our redeemable
preferred stock. Actual results could differ from those estimates. Real Estate Investments 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Revenue Recognition The Company’s revenues are derived from
rental income, include rents due in accordance with the lease terms, reported on a straight-line basis over the initial term of
the leases. Our leases with tenants are classified as operating leases. Cash and Cash Equivalents We consider all highly liquid investments with
original maturities of three months or less at the date of purchase to be cash and cash equivalents. Other assets included restricted
cash of $0.1 million at December 31, 2017 and 2016, comprised of cash set aside to secure a real property lease and security
for our credit card.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f cash. Long-Lived Assets 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See Note
6 - Impairment Charges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 Stock-Based Compensation 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Accounting for stock-based compensation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line method over the requisite service period of the individual grants, which generally equals the vesting period.
There were no stock options outstanding as of December 31, 2017 and December 31, 2016. Redeemable preferred stock and common
stock warrants Series J preferred stock and common stock warrants
are based on their estimated relative fair market values at the date of issuance as determined with the assistance of a third-party
valuation specialist. Our Series J preferred stock contains certain redemption features which are outside of our control. Accordingly,
our Series J preferred stock is classified as mezzanine equity and reported as Redeemable preferred stock on our consolidated balance
sheet. The difference between the carrying value of the Series J preferred stock and its liquidation value has been accreted over
an anticipated redemption period of five years using the effective interest method. Income Taxes 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financial reporting purposes. These differences result in deferred tax assets and
liabilities. Due to the evolving nature and complexity of tax rules combined with the number of jurisdictions in which we previously
operated,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Net Loss Per Share Attributable to Common
Stockholders 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Our potentially dilutive shares, which include
outstanding common stock options, restrict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 Operating Segment Effective August, 2015, we operate and manage
our business from continuing operations as a single segment, that of acquiring, financing and leasing commercial real estate properties.
For the years ended December 31, 2017 and 2016 two U.S. tenants comprised all revenue from continuing operations. Fair Value of Financial Instruments As of December 31, 2017, and 2016, we had
cash and cash equivalents of $0.1 million and $0.4 million, respectively. The carrying amount of certain financial instruments,
including accounts payable, revolving note and accrued expenses, approximates fair value due to their short maturities. There were
no transfers between levels in the fair value hierarchy during the years ended December 31, 2017 or 2016. Concentration of Credit Risk Financial instruments that potentially subject
us to concentrations of credit risk consist primarily of cash and cash equivalents, to the extent balances exceed limits that are
insured by the Federal Deposit Insurance Corporation. Foreign Currency We have ceased operations in all of our previously
operational international subsidiaries and are winding down these subsidiaries. During this winding down periods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Recently Adopted Accounting Pronouncements In March, 2016, the Financial Accounting Standards
Board (“FASB”) issued Accounting Standards Update (“ASU”) 2016-09, Compensation - Stock Compensation. Recently Issued Accounting Pronouncements In May, 2014, the FASB issued ASU
2014-09, Revenue from Contracts with Customers In February, 2016, the FASB issued ASU 2016-02,
Leases. In November 2016, the FASB issued ASU 2016-18,
Statement of Cash Flows - Restricted Cash In January, 2017, the FASB issued ASU 2017-01,
"Business Combinations (Topic 805), Clarifying the Definition of a Business.” In February, 2017, the FASB issued ASU 2017-05,
" Other Income - Gains and Losses from the Derecognition of Nonfinancial Assets, Clarifying the Scope of Asset Derecognition
Guidance and Accounting for Partial Sales of Nonfinancial Assets In May, 2017, the FASB issued ASU 2017-09, “ Compensation
- Stock Compensation (Topic 718), Scope of Modification Accounting” reporting periods, beginning after December
15, 2017. The adoption of this standard will not have an impact on our financial statements. In February 2018, the FASB issued ASU 2018-02,
“ Reclassification of Certain Tax Effects from Accumulated Other Comprehensive Income” </t>
  </si>
  <si>
    <t>Real Estate Investments</t>
  </si>
  <si>
    <t>Real Estate [Abstract]</t>
  </si>
  <si>
    <t xml:space="preserve">On May 18, 2016, we, through our wholly owned
subsidiary, Voltari Holding, completed the acquisition of a real estate parcel in Flanders, New York (the "Flanders Property”)
from Flanders Holding, LLC ("Seller") pursuant to the Purchase and Sale Agreement, between Voltari Holding and the Seller,
dated December 3, 2015, as amended on January 11, 2016, February 10, 2016 and March 10, 2016. The purchase price was approximately
$2.82 million, inclusive of all costs, escrows and reserves. The purchase price was paid using cash on hand and borrowings under
the Company’s revolving loan facility with Koala Holding LP ("Koala"), an affiliate of Mr. Carl C. Icahn, the Company’s
controlling stockholder. The revolving loan facility was amended and restated on March 29, 2017 and bears interest at a per annum
rate equal to the greater of the LIBOR rate plus 200 basis points, per annum, subject to a maximum rate of interest of 3.75%, per
annum. The Flanders Property is a single tenant retail
convenience store, which is subject to a double net lease (the “Lease”) with 7-Eleven, Inc. (“7-Eleven”),
the original term (the “Original Term”), of which expires in December 2029 (with four, five-year renewal options (the
“Renewal Term,” and together with the Original Term, the “Term”). During the Term, 7-Eleven is responsible
for the payment of base rent, as well as the payment of, subject to certain exceptions, real estate taxes, utilities, tenant’s
insurance and other property related costs. Voltari Holding, as landlord, is responsible for certain maintenance and repair costs.
Average annual rental income for the property over the remaining Original Term of the lease is approximately $164,000, exclusive
of the amortization of the above market lease intangible. On September 17, 2015, we, through our
wholly owned subsidiary, Voltari Holding, completed the acquisition of a real estate parcel in Long Branch, New Jersey from 160
Brighton Acquisition, LLC (“Seller”) pursuant to the terms of an Agreement for Sale and Purchase, dated August 7,
2015, between Voltari Holding and Seller, for a purchase price of approximately $3.63 million which was paid from proceeds received
from the sale of stock in 2015. Refer to http://investor.shareholder.com/jpmorganchase/sec.cfm for the financial statements of
the tenant. The property is subject to a triple net lease
with JP Morgan Chase Bank, N. A. ("Chase"), the original term of which expires in June, 2020 (with two, five-year renewal
options), pursuant to which Chase is responsible for the payment of basic rent as well as the payment of real estate taxes, maintenance
costs, utilities, tenant's insurance and other property related costs. Average annual rental income for the property over the remaining
term of the original lease is approximately $203,000, exclusive of the amortization of the above market lease intangible. For the years ended December 31, 2017 and 2016,
acquisition-related costs totaled $102 thousand and $36 thousand respectively, and have been recognized as expense. Acquisition,
transaction and integration costs include costs related to the acquisition of real estate properties, such as inspection, appraisal,
legal, title insurance and other fees. Information related to major categories of real
estate investments, net, is as follows (dollars in thousands):
As of December 31,
Estimated Useful Life 2017 2016
Real Estate Investments, at cost:
Land $ 2,345 $ 2,345
Building, fixtures and improvements 10 - 43 yrs. 3,494 3,494
Total tangible assets 5,839 5,839
Acquired Intangibles - In-place leases 5 - 13 yrs. 607 607
Total cost of Real Estate Investments 6,446 6,446
Less: Accumulated depreciation and amortization (451 ) (231 )
Total cost of Real Estate Investments, net $ 5,995 $ 6,215 Depreciation expense for the years ended December
31, 2017 and 2016 amounted to $122 thousand and $101 thousand, respectively. Intangible amortization expense for the years
ended December 31, 2017 and 2016, amounted to $98 thousand and $93 thousand respectively, of which $42 thousand and $42 thousand
of favorable lease amortization were reflected as a reduction in revenue, respectively. Included in the Accumulated depreciation and
amortization balance are amounts for in place leases and favorable leases, as of December 31, 2017 and 2016, amounting to $213
thousand and $114 thousand, respectively. Expected in-place lease and favorable lease
amortization for each of the next five years, and thereafter, is as follows (dollars in thousands):
Years Ending December 31,
2018 $ 99
2019 99
2020 57
2021 16
2022 16
Thereafter 108
Total $ 395 The following table presents future minimum
base rental receipts due to us over the next five years (dollars in thousands):
Year Ending December 31,
2018 $ 348
2019 348
2020 244
2021 160
2022 160
Thereafter 1,196
Total $ 2,456 </t>
  </si>
  <si>
    <t>Property and Equipment, net</t>
  </si>
  <si>
    <t>Property, Plant and Equipment [Abstract]</t>
  </si>
  <si>
    <t xml:space="preserve">Information related to major categories of our property and equipment,
net, is as follows (dollars in thousands):
Estimated Remaining As of December 31,
Useful
Life 2017 2016
Capitalized software 3 yrs. $ 331 $ 331
Computer software and equipment 3-5 yrs. — 23
Total property and equipment 331 354
Less: Accumulated depreciation and amortization (331 ) (354 )
Property and equipment, net $ — $ — There was no capitalized interest associated
with property and equipment for the years ended December 31, 2017 and 2016. Depreciation expense related to property and equipment
totaled $0 and $137 thousand for the years ended December 31, 2017 and 2016, respectively. See Note 6 - Impairment Charges . </t>
  </si>
  <si>
    <t>Discontinued Operations</t>
  </si>
  <si>
    <t>Discontinued Operations and Disposal Groups [Abstract]</t>
  </si>
  <si>
    <t xml:space="preserve">In August of 2015, we began implementing a transformation
plan pursuant to which, among other things, we exited from our mobile marketing and advertising business. The effect of discontinued operations on the
consolidated statements of operations for the years ended December 31, 2017 and 2016 is as follows (dollars in thousands):
2017 2016
Revenue $ — $ —
Operating expenses — 24
Operating loss $ — $ (24 )
Net loss from discontinued operations $ — $ (24 ) </t>
  </si>
  <si>
    <t>Impairment Charges</t>
  </si>
  <si>
    <t>Impairment Charges [Abstract]</t>
  </si>
  <si>
    <t xml:space="preserve">In July, 2016, in connection with the Company's
ongoing transformation plan, and in an effort to minimize expenses in light of its significantly reduced employee headcount, the
Company vacated the office space at 601 W. 26th Street, New York, New York, and impaired the remaining value of any office furniture,
equipment and leasehold improvements resulting in an impairment loss of approximately $0.1 million. The resulting carrying value
of the assets is currently zero. The eventual disposition of the assets cannot be determined as of the date of these financial
statements. </t>
  </si>
  <si>
    <t>Liquidity and Capital Resources</t>
  </si>
  <si>
    <t>Capital [Abstract]</t>
  </si>
  <si>
    <t xml:space="preserve">Our principal needs for liquidity since we began
executing our transformation plan in August, 2015, have been to fund operating losses, working capital requirements, capital expenditures,
restructuring expenses, acquisitions and integration and debt service. Our principal sources of liquidity as of December 31,
2017 consisted of cash and cash equivalents of $0.1 million, and our ability to borrow on our Koala loan. On August 7, 2015, we, as borrower, and Koala
Holdings LP, as lender, an affiliate of Mr. Carl C. Icahn, the Company’s controlling stockholder ("Koala"), entered
into a $10 million revolving loan facility (the “Prior Note") at a rate equal to the greater of the LIBOR rate plus 350
basis points, per annum, and 3.75%, per annum, plus a fee of 0.25% per annum on undrawn amounts. The Company sought and received
the Prior Note to, in part, allay potential concerns regarding the Company’s ability to invest in and execute its transformation
plan while retaining cash levels sufficient to fund its ongoing operations. There were no limitations on the use of proceeds under
the Prior Note. As collateral for the Prior Note, we pledged and granted to Koala a lien on our limited liability company interest
in Voltari Holding. On March 29, 2017, we as borrower, and Koala,
as lender, entered into a revolving note (the “Amended Note”), which amended and restated the Prior Note. The Amended
Note provides that the net proceeds thereunder in excess of $10 million will be used by the Company for the acquisition, improvement,
development, modification, alteration, repair, maintenance, financing or leasing of real property, including any fees and expenses
associated with such activities. Pursuant to the Amended Note, Koala made available to the Company a revolving loan facility of
up to $30 million in aggregate principal amount (the “Commitment”). The Company may, by written notice to Koala, request
that the Commitment be increased (the “Increased Commitment”), provided that the aggregate amount of all borrowings,
plus availability under the aggregate Increased Commitment, shall not exceed $80 million. Koala has no obligation to provide any
Increased Commitment and may refuse to do so in its sole discretion. Borrowings under the Amended Note will bear interest at a
rate equal to the LIBOR Rate (as defined in the Amended Note) plus 200 basis points, per annum, subject to a maximum rate of interest
of 3.75%, per annum. The Amended Note matures on the earliest of (i) December 31, 2020, (ii) the date on which any financing transaction,
whether debt or equity, is consummated by the Company (or its successors and assigns) with net proceeds in an amount equal to or
greater than $30 million, and (iii) at the Company’s option, a date selected by the Company that is earlier than December
31, 2020 (the “Maturity Date”). The Amended Note also allows the Company to, upon written notice to Koala not more
than 60 days and not less than 30 days prior to the Maturity Date, request that Koala extend the Maturity Date to December 31,
2022. Koala may, in its sole discretion, agree to extend the Maturity Date by providing written notice to the Company on or before
the date that is 20 days prior to the Maturity Date. If an event of default exists, the Amended Note will bear interest at a default
rate equal to the greater of the LIBOR Rate plus 300 basis points, per annum, or 4.5%, per annum. Subject to the terms and conditions
of the Amended Note, the Company may repay all or any portion of the amounts outstanding under the Amended Note at any time without
premium or penalty. The amounts available under the Commitment or Increased Commitment, as the case may be, will increase and decrease
in direct proportion to repayments and reborrowings under the Amended Note, respectively, from time to time. As collateral for
the Amended Note, the Company has pledged and granted to Koala a lien on the Company’s limited liability company interest
in Voltari Holding. As of December 31, 2017, borrowings from this
loan facility totaled $5.5 million, primarily due to borrowings in connection with the acquisition of the Flanders Property. The
outstanding balance, including accumulated interest of $0.3 million totaled $5.8 million as of December 31, 2017. On January 17,
2018, we borrowed an additional $0.5 million under the Amended Note to fund ongoing operating costs. In light of the above, the consolidated financial
statements were prepared on the basis that the Company will continue as a going concern. Therefore, the accompanying consolidated
financial statements do not include any adjustments relating to the recoverability and classification of recorded assets and liabilities
or any other adjustments that might result in the event the Company is unable to continue as a going concern. </t>
  </si>
  <si>
    <t>Accounts Payable and Accrued Expenses</t>
  </si>
  <si>
    <t>Payables and Accruals [Abstract]</t>
  </si>
  <si>
    <t xml:space="preserve">Accounts
payable and accrued expenses consisted of the following (dollars in thousands):
As
of December 31,
2017 2016
Accounts
payable and accrued expenses $ 286 $ 156
Accrued
taxes, not related to income 355 352
Total $ 641 $ 508 </t>
  </si>
  <si>
    <t>Revolving Note</t>
  </si>
  <si>
    <t>Debt Disclosure [Abstract]</t>
  </si>
  <si>
    <t xml:space="preserve">During the years ended December 31, 2017 and
2016, borrowings under the Prior Note and Amended Note totaled $5.5 million and $4.5 million, due to borrowings in connection with
the acquisition of the Flanders Property of approximately $2.82 million and working capital requirements of approximately $2.68
million. As of December 31, 2017, and 2016, the outstanding balance, totaled $5.8 million, including accumulated interest of $.3
million, and $4.6 million, including accumulated interest of $.1 million, receptively. See Note 7 - Liquidity and Capital Resources </t>
  </si>
  <si>
    <t>Commitments and Contingencies</t>
  </si>
  <si>
    <t>Commitments and Contingencies Disclosure [Abstract]</t>
  </si>
  <si>
    <t xml:space="preserve">Operating Leases Corporate Headquarters-- . We continue to lease office space under a non-cancellable
operating lease agreement. Rent expense for the non-cancellable operating lease with scheduled rent increases and landlord incentives
is recognized on a straight-line basis over the lease term, beginning with the effective lease commencement date. Estimated future minimum net rentals payable
under non-cancellable lease agreements at December 31, 2017 are as follows (in thousands):
Year Ending December 31,
2018 $ 266
Total $ 266 The table was prepared assuming the maximum
commitments currently outstanding, but such commitments could decrease based on termination negotiations. Rental expense under operating lease agreements
included in continuing operations for each of the years ended December 31, 2017 and 2016 were $0.3 million. Other Contractual Arrangements We have entered into several agreements with
various vendors who provide additional operational support and services to the Company. The arrangements are primarily of a duration
of twelve months or less or cancellable with short-term notice. We have no material contractual arrangements beyond 2017. Litigation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 See Note 18 - Legal Proceedings </t>
  </si>
  <si>
    <t>Termination of 401(k) Plan</t>
  </si>
  <si>
    <t>Termination Of 401k Plan</t>
  </si>
  <si>
    <t xml:space="preserve">We terminated the Voltari Operating Corp. 401(k) Plan (the “Plan”),
effective April 30, 2016. In early 2018, we received a favorable determination letter from the Internal Revenue Service, dated
December 20, 2017, as to the Plan’s tax-qualified status upon termination and we are in the process of commencing the liquidation
of the Plan. We currently have estimated additional vesting costs of approximately $65 thousand in connection with such termination
and liquidation of the Plan. </t>
  </si>
  <si>
    <t>Redeemable Preferred Stock</t>
  </si>
  <si>
    <t>Equity [Abstract]</t>
  </si>
  <si>
    <t xml:space="preserve">In connection with the closing of a rights offering
on March 30, 2015, entities affiliated with Mr. Carl C. Icahn, our largest shareholder, became the owner of approximately 52.3%
of our common stock, which resulted in a change of control of the Company. This constituted a redemption event pursuant to the
terms and conditions of the Series J preferred stock, and as a result each holder of shares of Series J preferred stock had the
right to require the Company to redeem all or a portion of such holder’s shares of Series J preferred stock. Entities affiliated
with Mr. Carl C. Icahn waived their option to redeem Series J preferred stock in connection with the change in control resulting
from the completion of the rights offering that closed on March 30, 2015. On April 13, 2015 we redeemed 29,316 shares of Series
J preferred stock for approximately $1.0 million in cash from holders not affiliated with Mr. Carl C. Icahn. Following the April
13, 2015 redemption of Series J preferred stock, entities affiliated with Mr. Carl C. Icahn became the owner of approximately 97.9%
of our Series J preferred stock. During 2017, entities affiliated with Mr. Carl C. Icahn purchased additional shares of our Series
J preferred stock from third parties, which increased Mr. Carl C. Icahn’s ownership percentage to approximately 98.0%. Upon completion of our rights offering in October,
2012, we issued 1,199,643 shares of Series J preferred stock and warrants to acquire 1,014,982 common share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solidated balance sheets at December 31, 2017 and 2016. Our Series J preferred stock contains certain
redemption features and is classified as mezzanine equity at December 31, 2017 and 2016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In the event that a redemption event were to occur, currently the Company would be precluded, under the terms
of the Series J preferred stock and applicable Delaware law, from making any material redemptions. The difference between the carrying value of
the Series J preferred stock and its liquidation value was accreted over an anticipated redemption period of five years using the
effective interest method and has fully accreted as of September 30, 2017. The shares of Series J preferred stock have limited
voting rights and are not convertible into shares of our common stock or any other series or class of our capital stock. Holders of the Series J preferred stock are
entitled to an annual dividend of 13% (adjusting to 14% on January 1, 2018), which is payable in-cash or in-kind at our discretion,
on a quarterly basis. To date, we have elected to pay all quarterly dividend payments on our Series J preferred stock, in the cumulative
amount of $26.2 million, in-kind rather than in-cash. Accordingly, we have increased the carrying value of our redeemable preferred
stock for the amount of the paid-in-kind dividend payments. Dividends on the Series J preferred stock and the accretion increase
the amount of net loss that is attributable to common stockholders and are presented as separate amounts on the consolidated statements
of operations. 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through December
31, 2017, by an amount equal to 3.5% of the liquidation preference per share, as in effect at such time and (ii) thereafter by
an amount equal to 3.5% of the liquidation preference per share, as in effect at such time. The quarterly dividend will continue
until the shares are redeemed, or until the Company's affairs are liquidated, dissolved or wound-up. As of December 31, 2017, our Series J preferred
stock has an aggregate redemption value of approximately $57.2 million, including paid-in-kind dividends of $26.2 million and accrued
dividends of $1.8 million which are included within Other liabilities on our consolidated balance sheet. We recorded accretion
associated with our Series J preferred stock of $0.7 million and $0.8 million for the years ended December 31, 2017 and 2016,
respectively. </t>
  </si>
  <si>
    <t>Stock Options, Restricted Stock and Warrants</t>
  </si>
  <si>
    <t>Disclosure of Compensation Related Costs, Share-based Payments [Abstract]</t>
  </si>
  <si>
    <t xml:space="preserve">Overview Pursuant to the 2010 Long-Term Incentive Plan
(“2010 LTIP”), we may grant equity awards up to an aggregate of 636,562 shares under the 2010 LTIP. Awards granted
under the 2010 LTIP may include incentive stock options or nonqualified stock options, stock appreciation rights, restricted stock
and other stock-based or cash-based awards. Option terms may not exceed 10 years and the exercise price cannot be less than 100%
of the estimated fair market value per share of our common stock on the grant date. The maximum number of shares subject to any
performance award granted to any participant during any fiscal year shall be 26,666 shares. The maximum cash payment made under
a performance award granted to any participant with respect to any fiscal year shall be $5.4 million. Stock Options There was no stock-based compensation expense
associated with common stock awards for the year ended December 31, 2017. For the year ended December 31, 2016 there was income
related to the forfeiture of common stock awards in the amount of $8 thousand. Stock option awards will vest based upon a combination
of employee service and the achievement of certain specified market conditions as follows: (i) twenty-five percent (25%) of the
shares subject to the option will vest in four (4) equal tranches on each anniversary of the vesting commencement date (i.e.,6.25%);
and (ii) the remaining seventy-five percent (75%) of the shares subject to the option will vest on the third (3rd) anniversary
of the applicable vesting commencement date, subject to the achievement of 90-day period common stock fair value targets. In determining the compensation cost of stock
options awards, the fair value of each option grant is estimated on the date of grant using the Black-Scholes option-pricing model
for awards with service-based conditions and the Monte Carlo Simulation pricing model for awards with market-based conditions.
No options were granted in 2017 or 2016. Restricted Stock Awards There was no stock-based compensation expense
associated with restricted stock awards for the years ended December 31, 2017 and 2016. Warrants We issued common stock warrants (the “Warrants”)
to purchase 1,014,982 common shares in connection with the closing of our 2012 rights offering. Ten (10) Warrants had to be exercised
to purchase one (1) share of common stock, at a price of $6.50 per common share. On October 11, 2017, the remaining Warrants to
purchase 1,014,958 shares of common stock expired without being exercised. Net proceeds from the 2012 rights offering of
approximately $27.8 million were allocated between Series J preferred stock and the Warrants based on their estimated relative
fair market values at the date of issuance as determined with the assistance of a third party valuation specialist. The portion
of the net proceeds from the rights offering attributable to the Warrants was determined to be approximately $1.3 million and was
recorded in Additional paid-in capital on our consolidated balance sheets at December 31, 2016. </t>
  </si>
  <si>
    <t>Income Taxes</t>
  </si>
  <si>
    <t>Income Tax Disclosure [Abstract]</t>
  </si>
  <si>
    <t xml:space="preserve">All pre-tax loss from continuing operations
is derived from the U.S. No tax expense was recorded for the years ended December 31, 2017 and 2016. We maintain a full valuation
allowance against our net deferred tax assets, which precludes us from recognizing a tax benefit for our current operating losses.
Our historical lack of profitability is a key factor in concluding that there is insufficient evidence to support the realizability
of our deferred tax assets. Taxes computed at the statutory federal income
tax rate of 34% are reconciled to the income tax provision as follows:
Year Ended December 31,
2017 2016
United States federal tax at statutory rate 34.0 % 34.0 %
Change in valuation allowance 3,527.9 (379.9 )
State taxes (net of federal tax benefit) (218.2 ) 345.9
Impact of US Federal Tax Rate Change (3,345.2 ) —
Other 1.5 —
Effective rate — % — % Significant components of our deferred tax assets and liabilities
consist of the following as of December 31 (in thousands):
Year Ended December 31,
2017 2016
Domestic net operating loss carryforwards $ 122,414 $ 187,356
Foreign net operating loss carryforwards 8,682 8,682
Research and development credits 5,436 5,436
Other 2,260 1,919
Deferred tax assets 138,792 203,393
Valuation allowance (138,792 ) (203,393 )
Net deferred tax assets $ — $ — On December 22, 2017, the U.S. Congress enacted
the Tax Act. The Tax Act contains several significant tax reform provisions which includes, among others, a reduction of the U.S.
corporate statutory tax rate from 34% to 21% (starting January 1, 2018), a one-time mandatory repatriation transition tax on the
net accumulated earnings and profits of a U.S. taxpayer’s foreign subsidiaries, and a minimum tax on certain foreign earnings
in excess of 10% of the foreign subsidiaries' tangible assets (i.e., global intangible low-taxed income or “GILTI”). The reduction in the U.S. corporate statutory
tax rate to 21% requires the Company to re-measure its net deferred tax assets using the newly enacted tax rate. As a result of
the revaluation, the Company reduced its deferred tax assets by $62 million, which was offset by a reduction in valuation allowance
of the same amount. Therefore, the impact of the corporate statutory tax rate change has a net tax effect of zero upon income tax
expense and net loss. The mandatory tax on accumulated foreign earnings
and profits requires a one-time transition tax whereby accumulated foreign earnings prior to the enactment of the Tax Act are deemed
to be repatriated and are taxed at a rate of 15.5% for cash and cash equivalents and 8% for non-liquid assets. As a result of an
overall deficit in the accumulated earnings and profits of the Company’s specified foreign corporations, there is no income
tax effect in the current period. The GILTI provision imposes a tax on certain
foreign earnings in excess of a deemed return on the foreign subsidiaries' tangible assets. Current FASB guidance indicates that
either recording deferred taxes on GILTI inclusions or treating any taxes on GILTI inclusions as a period cost are both acceptable
methods as an accounting policy election. The Company has not recorded deferred taxes for the impact of GILTI in the period of
enactment due to its policy election to consider the impact of GILTI as a period expense. As of December 31, 2017, the Company provided
a full valuation allowance against its gross deferred tax assets because realization of these benefits could not be reasonably
assured. The $65 million decrease in the valuation allowance for the period December 31, 2016 to December 31, 2017 was primarily
due to the revaluation of deferred tax assets and adjustments to state net operating losses. We have research and development credit carryforwards
of $5.4 million at December 31, 2017, that will begin to expire in 2021. As of December 31, 2017, the Company has
federal net operating and other loss carryforwards of $496 million and state net operating loss carryforwards between $114 million
to $302 million. Due to a 2012 IRC Section 382 ownership change approximately $3 million of Federal net operating losses will expire
unused. These net operating loss carryforwards begin to expire in 2019 for U.S. federal income tax purposes and in 2028 for state
income tax purposes. The ultimate availability of the federal and state net operating loss carryforwards to offset future income
may be subject to limitation under the rules regarding changes in stock ownership as determined by the Internal Revenue Code. Included
in “Other,” totaling $2.3 million, in the table above are; $1.2 million of international net operating loss carryforwards,
and $0.9 million of U. S. capital loss carryforwards. The Company has determined that there are no
unrecognized tax benefits as of December 31, 2017 and 2016. Historically, the Company has not incurred interest or penalties
associated with unrecognized tax benefits and no interest or penalties were recognized during the years ended December 31,
2017 or 2016. The Company has adopted a policy whereby amounts related to interest and penalties associated with unrecognized tax
benefits are classified as income tax expense when incurred. We did not make any income tax payments related
to our continuing operations in 2017 or 2016. The Company files income tax returns in the U.S. federal jurisdiction, and various
state and foreign jurisdictions. Due to the generation of net operating losses, all tax years for which the Company filed a tax
return remain open. The Company's U.S. federal tax return for the year ended December 31, 2013 was audited by the Internal Revenue
Service and such audit was completed in 2017. No adjustments were made as a result of the audit. The Company discontinued operations in Indonesia
in 2012. In 2013 the Company received notification that additional income and VAT taxes would be due from the Company's subsidiary,
P. T. Motricity Indonesia for the years ended 2010 to 2012. The assessment resulted in tax totaling approximately $0.7 million
which was recorded in 2013. Subsequently P. T. Motricity Indonesia paid taxes and penalties as assessed. However, the Company determined
that there remained approximately $0.4 million of unpaid amounts. Currently the Company is in the process of liquidating its corporate
structure in Indonesia and management has decided to leave the remaining balance as a liability until such time as the liquidation
is complete. The outcome of this matter remains uncertain. </t>
  </si>
  <si>
    <t>Common Stock and Net Loss Per Share Attributable to Common Stockholders</t>
  </si>
  <si>
    <t>Earnings Per Share [Abstract]</t>
  </si>
  <si>
    <t xml:space="preserve">The following table sets forth the computation
of basic and diluted net loss per share attributable to common stockholders for the period indicated (dollars in thousands):
Year Ended December 31,
2017 2016
Net loss attributable to common stockholders $ (9,508 ) $ (10,021 )
Weighted-average common shares outstanding - basic and diluted 8,994,814 8,994,814
Net loss per share attributable to common stockholders - basic and diluted $ (1.06 ) $ (1.11 ) Basic and diluted net loss per share attributable
to common stockholders has been computed based on net loss and the weighted-average number of common shares outstanding during
the applicable period. We have excluded warrants and options to purchase common stock, when the potentially issuable shares covered
by these securities are antidilutive. The following table presents the outstanding antidilutive securities excluded from the calculation
of net loss per share attributable to common stockholders:
Year Ended December 31,
2017 2016
Common stock issuable upon exercise of warrants — 1,014,958
Options to purchase common stock — —
Restricted stock — —
Total securities excluded from net loss per share attributable to common stockholders — 1,014,958 </t>
  </si>
  <si>
    <t>Defined Contribution Plan</t>
  </si>
  <si>
    <t>Retirement Benefits [Abstract]</t>
  </si>
  <si>
    <t xml:space="preserve">We maintained a defined contribution plan (“401(k)
Savings Plan”) for eligible employees, which was suspended in January, 2016. The 401(k) Savings Plan assets are held in trust
and invested as directed by the plan participants, and shares of our common stock are not an eligible investment election. We had
provided a match on a specified portion of eligible employees’ contributions as approved by our board of directors. Historically,
we had made matching contributions equal to 50% of the portion of contributions that do not exceed 6% of eligible pay. We did not
have any matching contributions included in continuing operations in 2017 and 2016. However, during 2017 we accrued an additional
contribution of approximately $65 thousand to cover a shortfall in contributions from prior periods. </t>
  </si>
  <si>
    <t>Related Party Transactions</t>
  </si>
  <si>
    <t>Related Party Transactions [Abstract]</t>
  </si>
  <si>
    <t xml:space="preserve">Insight Portfolio Group LLC, owned by a number
of other entities with which Mr. Carl C. Icahn has a relationship, was formed in order to maximize the potential buying power of
participating companies in negotiating with a wide range of suppliers of goods, services and tangible and intangible property at
negotiated rates. The Company is a member of the buying group. During the year ended December 31, 2017, we paid no fees and during
the year ended December 31, 2016, we paid a fee of $3,000 for the services of Insight Portfolio Group. On August 7, 2015, we, as borrower, and
Koala, as lender, an affiliate of Carl C. Icahn, our controlling stockholder, entered into the Prior Note. On March 29, 2017, we
as borrower, and Koala, as lender, entered into the Amended Note, which amended and restated the Prior Note. See Note 7 - Liquidity
and Capital Resources As of July 1, 2016, the Company has moved to
approximately 100 feet of office space utilized by companies affiliated with Mr. Carl C. Icahn, the Company’s controlling
shareholder, in New York, New York. This space is being rented on a month-to-month basis for $500 per month. This arrangement may
be terminated at any time by either party without penalty. </t>
  </si>
  <si>
    <t>Legal Proceedings</t>
  </si>
  <si>
    <t xml:space="preserve">Putative Securities Class Action. In addition to the above litigation,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 </t>
  </si>
  <si>
    <t>Subsequent Event</t>
  </si>
  <si>
    <t>Subsequent Events [Abstract]</t>
  </si>
  <si>
    <t>Subsequent Events</t>
  </si>
  <si>
    <t>On January 17, 2018 the Company borrowed an
additional $0.5 million from Koala bringing the principal balance outstanding under the Revolving Note to $6.0 million. After that
withdrawal, there is $4.0 million remaining available for working capital purposes. On January 19, 2018, the Company, through its
wholly owned subsidiary, Voltari Holding (the “Purchaser”), entered into a purchase and sale agreement (the “McClatchy
Purchase Agreement”) with The State Media Company, a South Carolina corporation (the “Seller”), to acquire all
of Seller’s right, title and interest in a real estate parcel located in Columbia, South Carolina (the “Property”)
for $17.0 million. Pursuant to the terms and conditions of the
McClatchy Purchase Agreement, upon the closing of the sale of the Property, Purchaser will enter into a triple net lease with The
McClatchy Company (the “Lease”), a publicly traded Delaware corporation and an affiliate of the Seller (“McClatchy”).
The Lease will have an initial term of fifteen years, with three five-year extension options (the “Term”). During the
Term, in addition to rent, McClatchy will be responsible for the payment of all real estate taxes, utilities, tenant’s insurance
and other property related costs, and the maintenance of the Property and its premises. The initial average annual rental income
for the Property will be approximately $1,613,000 (the “Base Rent”). On each of the fifth (5th) and tenth (10th) anniversaries
of the commencement date of the Lease, the Base Rent will be increased by ten percent (10%) above the then current Base Rent. The McClatchy Purchase Agreement contains customary
representations, warranties and covenants by the parties and the closing of the purchase is subject to customary conditions precedent,
including a due diligence period. The Company makes no assurances that the conditions will be satisfied or that the purchase will
be consummated in a timely manner, if at all. On February 26, 2018, we, through our wholly
owned subsidiary, Voltari Holding, entered into an amendment (the “First Amendment”) to the McClatchy Purchase Agreement,
The First Amendment, among other things extends the Review Period (as such term is defined in the Purchase Agreement) to March
30, 2018, and extends the Closing Date (as such term is defined in the First Amendment) to not later than April 16, 2018.</t>
  </si>
  <si>
    <t>Schedule II - Valuation and Qualifying Accounts</t>
  </si>
  <si>
    <t>Valuation and Qualifying Accounts [Abstract]</t>
  </si>
  <si>
    <t>Year Ended December 31,
(in thousands) 2017 2016
Tax Valuation Allowance:
Beginning balance $ 203,393 $ 186,169
Charged (reversed) to net loss (64,591 ) 17,224
Ending balance $ 138,802 $ 203,393 Note: Included in “Charged (reversed) to net loss” for
2017 is ($62,052) that relates to the Tax Act.</t>
  </si>
  <si>
    <t>Schedule III - Real Estate and Accumulated Depreciation</t>
  </si>
  <si>
    <t>SEC Schedule III, Real Estate and Accumulated Depreciation Disclosure [Abstract]</t>
  </si>
  <si>
    <t xml:space="preserve">COLUMN A COLUMN B Column C Initial Cost COLUMN D Cost Capitalized Subsequent to Acquisition COLUMN E Gross amount carried at Close of Period COLUMN F
COLUMN G
COLUMN H
Location Encumbrances Land Building &amp; Improvements Land Building &amp; Improvements Land Building and Improvements Total Accumulated Depreciation Total
Date Acquired
Life on which
depreciation is computed
Long Branch, NJ $ — $ 1,454 $ 2,175 $ — $ 1,454 $ 2,175 $ 3,629 $ 335 $ 3,294 9/17/2015 35
years
Flanders, NY — 891 1,926 — 891 1,926 2,817 116 2,701 5/18/2016 43
years
Total $ — $ 2,345 $ 4,101 $ — $ 2,345 $ 4,101 $ 6,446 $ 451 $ 5,995 The following table presents changes in the
Company's operating real estate portfolio exclusive of accumulated depreciation for the years ended December 31, 2017 and 2016:
2017 2016
Beginning balance $ 6,446 $ 3,629
Property acquisitions — 2,817
Ending Balance $ 6,446 $ 6,446 Changes in accumulated depreciation for the
years ended December 31, 2017 and 2016 are as follows:
2017 2016
Beginning balance $ 231 $ 37
Depreciation and amortization expense 220 194
Ending Balance $ 451 $ 231 </t>
  </si>
  <si>
    <t>Summary of Significant Accounting Policies (Policies)</t>
  </si>
  <si>
    <t>Basis of Presentation</t>
  </si>
  <si>
    <t xml:space="preserve">The consolidated financial statements include
the accounts of the Company and its wholly-owned subsidiaries. Intercompany balances and transactions have been eliminated upon
consolidation. The accompanying consolidated financial statements and related notes of the Company have been prepared in accordance
with accounting principles generally accepted in the United States of America (“U.S. GAAP”). </t>
  </si>
  <si>
    <t>Reclassifications</t>
  </si>
  <si>
    <t xml:space="preserve">Certain prior period amounts have been reclassified
in the consolidated financial statements to conform to current period presentation. In August, 2015, we began implementing a transformation
plan pursuant to which, among other things, we exited from our mobile marketing and advertising business. As a result, these businesses
are reported as discontinued operations in the consolidated financial statements for all periods presented. See Note 5 - Discontinued
Operations </t>
  </si>
  <si>
    <t>Comprehensive Loss</t>
  </si>
  <si>
    <t xml:space="preserve">The Company reports consolidated comprehensive
loss in a separate statement following the consolidated statements of operations. Comprehensive loss is defined as the change in
equity resulting from net loss and Other Comprehensive Income ("OCI"). The only component of OCI is foreign currency translation
adjustments. </t>
  </si>
  <si>
    <t>Use of Estimates</t>
  </si>
  <si>
    <t xml:space="preserve">The preparation of consolidated financial statements
in conformity with the accounting principles generally accepted in the United States of America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ing cost
of real estate investments, valuation of long-lived and intangible assets, provision for income taxes, and accounting for our redeemable
preferred stock. Actual results could differ from those estimates. </t>
  </si>
  <si>
    <t xml:space="preserve">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t>
  </si>
  <si>
    <t>Revenue Recognition</t>
  </si>
  <si>
    <t xml:space="preserve">The Company’s revenues are derived from
rental income, include rents due in accordance with the lease terms, reported on a straight-line basis over the initial term of
the leases. Our leases with tenants are classified as operating leases. </t>
  </si>
  <si>
    <t>Cash and Cash Equivalents</t>
  </si>
  <si>
    <t xml:space="preserve">We consider all highly liquid investments with
original maturities of three months or less at the date of purchase to be cash and cash equivalents. Other assets included restricted
cash of $0.1 million at December 31, 2017 and 2016, comprised of cash set aside to secure a real property lease and security
for our credit card.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f cash. </t>
  </si>
  <si>
    <t>Long-Lived Assets</t>
  </si>
  <si>
    <t xml:space="preserve">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See Note
6 - Impairment Charges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 </t>
  </si>
  <si>
    <t>Stock-Based Compensation</t>
  </si>
  <si>
    <t xml:space="preserve">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Accounting for stock-based compensation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line method over the requisite service period of the individual grants, which generally equals the vesting period.
There were no stock options outstanding as of December 31, 2017 and December 31, 2016. </t>
  </si>
  <si>
    <t>Redeemable preferred stock and common stock warrants</t>
  </si>
  <si>
    <t xml:space="preserve">Series J preferred stock and common stock warrants
are based on their estimated relative fair market values at the date of issuance as determined with the assistance of a third-party
valuation specialist. Our Series J preferred stock contains certain redemption features which are outside of our control. Accordingly,
our Series J preferred stock is classified as mezzanine equity and reported as Redeemable preferred stock on our consolidated balance
sheet. The difference between the carrying value of the Series J preferred stock and its liquidation value has been accreted over
an anticipated redemption period of five years using the effective interest method. </t>
  </si>
  <si>
    <t xml:space="preserve">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financial reporting purposes. These differences result in deferred tax assets and
liabilities. Due to the evolving nature and complexity of tax rules combined with the number of jurisdictions in which we previously
operated,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t>
  </si>
  <si>
    <t>Net Loss Per Share Attributable to Common Stockholders</t>
  </si>
  <si>
    <t xml:space="preserve">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Our potentially dilutive shares, which include
outstanding common stock options, restrict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 </t>
  </si>
  <si>
    <t>Operating Segment</t>
  </si>
  <si>
    <t xml:space="preserve">Effective August, 2015, we operate and manage
our business from continuing operations as a single segment, that of acquiring, financing and leasing commercial real estate properties.
For the years ended December 31, 2017 and 2016 two U.S. tenants comprised all revenue from continuing operations. </t>
  </si>
  <si>
    <t>Fair Value of Financial Instruments</t>
  </si>
  <si>
    <t xml:space="preserve">As of December 31, 2017, and 2016, we had
cash and cash equivalents of $0.1 million and $0.4 million, respectively. The carrying amount of certain financial instruments,
including accounts payable, revolving note and accrued expenses, approximates fair value due to their short maturities. There were
no transfers between levels in the fair value hierarchy during the years ended December 31, 2017 or 2016. </t>
  </si>
  <si>
    <t>Concentration of Credit Risk</t>
  </si>
  <si>
    <t xml:space="preserve">Financial instruments that potentially subject
us to concentrations of credit risk consist primarily of cash and cash equivalents, to the extent balances exceed limits that are
insured by the Federal Deposit Insurance Corporation. </t>
  </si>
  <si>
    <t>Foreign Currency</t>
  </si>
  <si>
    <t xml:space="preserve">We have ceased operations in all of our previously
operational international subsidiaries and are winding down these subsidiaries. During this winding down periods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t>
  </si>
  <si>
    <t>Recent Accounting Pronouncements</t>
  </si>
  <si>
    <t xml:space="preserve">Recently Adopted Accounting Pronouncements In March, 2016, the Financial Accounting Standards
Board (“FASB”) issued Accounting Standards Update (“ASU”) 2016-09, Compensation - Stock Compensation. Recently Issued Accounting Pronouncements In May, 2014, the FASB issued ASU
2014-09, Revenue from Contracts with Customers In February, 2016, the FASB issued ASU 2016-02,
Leases. In November 2016, the FASB issued ASU 2016-18,
Statement of Cash Flows - Restricted Cash In January, 2017, the FASB issued ASU 2017-01,
"Business Combinations (Topic 805), Clarifying the Definition of a Business.” In February, 2017, the FASB issued ASU 2017-05,
" Other Income - Gains and Losses from the Derecognition of Nonfinancial Assets, Clarifying the Scope of Asset Derecognition
Guidance and Accounting for Partial Sales of Nonfinancial Assets In May, 2017, the FASB issued ASU 2017-09, “ Compensation
- Stock Compensation (Topic 718), Scope of Modification Accounting” reporting periods, beginning after December
15, 2017. The adoption of this standard will not have an impact on our financial statements. In February 2018, the FASB issued ASU 2018-02,
“ Reclassification of Certain Tax Effects from Accumulated Other Comprehensive Income” </t>
  </si>
  <si>
    <t>Real Estate Investments (Tables)</t>
  </si>
  <si>
    <t>Schedule of Real Estate Investments</t>
  </si>
  <si>
    <t xml:space="preserve">As of December 31,
Estimated Useful Life 2017 2016
Real Estate Investments, at cost:
Land $ 2,345 $ 2,345
Building, fixtures and improvements 10 - 43 yrs. 3,494 3,494
Total tangible assets 5,839 5,839
Acquired Intangibles - In-place leases 5 - 13 yrs. 607 607
Total cost of Real Estate Investments 6,446 6,446
Less: Accumulated depreciation and amortization (451 ) (231 )
Total cost of Real Estate Investments, net $ 5,995 $ 6,215 </t>
  </si>
  <si>
    <t>Schedule of Finite-Lived Intangible Assets, Future Amortization Expense</t>
  </si>
  <si>
    <t xml:space="preserve">Years Ending December 31,
2018 $ 99
2019 99
2020 57
2021 16
2022 16
Thereafter 108
Total $ 395 </t>
  </si>
  <si>
    <t>Schedule of future minimum base rental receipts</t>
  </si>
  <si>
    <t xml:space="preserve">Year Ending December 31,
2018 $ 348
2019 348
2020 244
2021 160
2022 160
Thereafter 1,196
Total $ 2,456 </t>
  </si>
  <si>
    <t>Property and Equipment, net (Tables)</t>
  </si>
  <si>
    <t>Schedule of Property and Equipment</t>
  </si>
  <si>
    <t xml:space="preserve">Estimated Remaining As of December 31,
Useful
Life 2017 2016
Capitalized software 3 yrs. $ 331 $ 331
Computer software and equipment 3-5 yrs. — 23
Total property and equipment 331 354
Less: Accumulated depreciation and amortization (331 ) (354 )
Property and equipment, net $ — $ — </t>
  </si>
  <si>
    <t>Discontinued Operations (Tables)</t>
  </si>
  <si>
    <t>Schedule of assets and liabilities related to our France and Netherlands subsidiaries classified as held for sale</t>
  </si>
  <si>
    <t>2017 2016
Revenue $ — $ —
Operating expenses — 24
Operating loss $ — $ (24 )
Net loss from discontinued operations $ — $ (24 )</t>
  </si>
  <si>
    <t>Accounts Payable and Accrued Expenses (Tables)</t>
  </si>
  <si>
    <t>Summary of Accounts Payable and Accrued Liabilities</t>
  </si>
  <si>
    <t xml:space="preserve">As
of December 31,
2017 2016
Accounts
payable and accrued expenses $ 286 $ 156
Accrued
taxes, not related to income 355 352
Total $ 641 $ 508 </t>
  </si>
  <si>
    <t>Commitments and Contingencies (Tables)</t>
  </si>
  <si>
    <t>Schedule of Future Minimum Rental Payments for Operating Leases</t>
  </si>
  <si>
    <t xml:space="preserve">Year Ending December 31,
2018 $ 266
Total $ 266 </t>
  </si>
  <si>
    <t>Income Taxes (Tables)</t>
  </si>
  <si>
    <t>Schedule of Effective Income Tax Rate Reconciliation</t>
  </si>
  <si>
    <t>Year Ended December 31,
2017 2016
United States federal tax at statutory rate 34.0 % 34.0 %
Change in valuation allowance 3,527.9 (379.9 )
State taxes (net of federal tax benefit) (218.2 ) 345.9
Impact of US Federal Tax Rate Change (3,345.2 ) —
Other 1.5 —
Effective rate — % — %</t>
  </si>
  <si>
    <t>Schedule of Deferred Tax Assets and Liabilities</t>
  </si>
  <si>
    <t xml:space="preserve">Year Ended December 31,
2017 2016
Domestic net operating loss carryforwards $ 122,414 $ 187,356
Foreign net operating loss carryforwards 8,682 8,682
Research and development credits 5,436 5,436
Other 2,260 1,919
Deferred tax assets 138,792 203,393
Valuation allowance (138,792 ) (203,393 )
Net deferred tax assets $ — $ — </t>
  </si>
  <si>
    <t>Common Stock and Net Loss Per Share Attributable to Common Stockholders (Tables)</t>
  </si>
  <si>
    <t>Schedule of Earnings Per Share Reconciliation</t>
  </si>
  <si>
    <t>Year Ended December 31,
2017 2016
Net loss attributable to common stockholders $ (9,508 ) $ (10,021 )
Weighted-average common shares outstanding - basic and diluted 8,994,814 8,994,814
Net loss per share attributable to common stockholders - basic and diluted $ (1.06 ) $ (1.11 )</t>
  </si>
  <si>
    <t>Schedule of Antidilutive Securities</t>
  </si>
  <si>
    <t xml:space="preserve">Year Ended December 31,
2017 2016
Common stock issuable upon exercise of warrants — 1,014,958
Options to purchase common stock — —
Restricted stock — —
Total securities excluded from net loss per share attributable to common stockholders — 1,014,958 </t>
  </si>
  <si>
    <t>Organization (Details Narrative)</t>
  </si>
  <si>
    <t>Dec. 31, 2017Properties</t>
  </si>
  <si>
    <t>Number of properties owned</t>
  </si>
  <si>
    <t>Beneficial Owner [Member] | Series J Preferred Stock [Member]</t>
  </si>
  <si>
    <t>Percentage of common stock owned by related party and affiliates following completion of rights offering</t>
  </si>
  <si>
    <t>98.00%</t>
  </si>
  <si>
    <t>Beneficial Owner [Member] | Common Stock [Member]</t>
  </si>
  <si>
    <t>52.70%</t>
  </si>
  <si>
    <t>Summary of Significant Accounting Policies (Details Narrative) - USD ($) $ in Thousands</t>
  </si>
  <si>
    <t>Dec. 31, 2015</t>
  </si>
  <si>
    <t>Restricted cash</t>
  </si>
  <si>
    <t>Buildings [Member]</t>
  </si>
  <si>
    <t>Property and equipment useful life</t>
  </si>
  <si>
    <t>43 years</t>
  </si>
  <si>
    <t>Improvements [Member]</t>
  </si>
  <si>
    <t>13 years</t>
  </si>
  <si>
    <t>Real Estate Investments (Details) - USD ($) $ in Thousands</t>
  </si>
  <si>
    <t>Land</t>
  </si>
  <si>
    <t>Building, fixtures and improvements</t>
  </si>
  <si>
    <t>Total tangible assets</t>
  </si>
  <si>
    <t>Total acquired intangibles - in-place leases</t>
  </si>
  <si>
    <t>Total Real estate investments</t>
  </si>
  <si>
    <t>Less: accumulated depreciation and amortization</t>
  </si>
  <si>
    <t>Building, Fixtures and Improvements [Member] | Minimum [Member]</t>
  </si>
  <si>
    <t>Useful Life</t>
  </si>
  <si>
    <t>10 years</t>
  </si>
  <si>
    <t>Building, Fixtures and Improvements [Member] | Maximum [Member]</t>
  </si>
  <si>
    <t>Leases, Acquired-in-Place [Member] | Minimum [Member]</t>
  </si>
  <si>
    <t>5 years</t>
  </si>
  <si>
    <t>Leases, Acquired-in-Place [Member] | Maximum [Member]</t>
  </si>
  <si>
    <t>Real Estate Investments (Details 1) $ in Thousands</t>
  </si>
  <si>
    <t>Dec. 31, 2017USD ($)</t>
  </si>
  <si>
    <t>Thereafter</t>
  </si>
  <si>
    <t>Real Estate Investments (Details 2) $ in Thousands</t>
  </si>
  <si>
    <t>Real Estate Investments (Details Narrative) - USD ($) $ in Thousands</t>
  </si>
  <si>
    <t>Acquisition related costs</t>
  </si>
  <si>
    <t>Depreciation</t>
  </si>
  <si>
    <t>Amortization of intangible assets</t>
  </si>
  <si>
    <t>Property and Equipment, net (Details) - USD ($) $ in Thousands</t>
  </si>
  <si>
    <t>Total property and equipment</t>
  </si>
  <si>
    <t>Less: Accumulated depreciation and amortization</t>
  </si>
  <si>
    <t>Property and equipment, net</t>
  </si>
  <si>
    <t>Capitalized Software [Member]</t>
  </si>
  <si>
    <t>3 years</t>
  </si>
  <si>
    <t>Computer Software and Equipment [Member]</t>
  </si>
  <si>
    <t>Computer Software and Equipment [Member] | Minimum [Member]</t>
  </si>
  <si>
    <t>Computer Software and Equipment [Member] | Maximum [Member]</t>
  </si>
  <si>
    <t>Property and Equipment, net (Details Narrative) - USD ($) $ in Thousands</t>
  </si>
  <si>
    <t>Property And Equipment Net Details Narrative</t>
  </si>
  <si>
    <t>Interest costs capitalized</t>
  </si>
  <si>
    <t>Depreciation expense related to property and equipment</t>
  </si>
  <si>
    <t>Discontinued Operations (Details) - USD ($) $ in Thousands</t>
  </si>
  <si>
    <t>Net loss from discontinued operations</t>
  </si>
  <si>
    <t>Liquidity and Capital Resources (Details Narrative) - USD ($) $ in Thousands</t>
  </si>
  <si>
    <t>Accounts Payable and Accrued Expenses (Details) - USD ($) $ in Thousands</t>
  </si>
  <si>
    <t>Accrued taxes, not related to income</t>
  </si>
  <si>
    <t>Total accounts payable and accrued expenses</t>
  </si>
  <si>
    <t>Revolving Note (Details Narrative) - USD ($) $ in Thousands</t>
  </si>
  <si>
    <t>Interest Payable</t>
  </si>
  <si>
    <t>Commitments and Contingencies (Details) $ in Thousands</t>
  </si>
  <si>
    <t>Commitments and Contingencies (Details Narrative) - USD ($) $ in Thousands</t>
  </si>
  <si>
    <t>Rent expense</t>
  </si>
  <si>
    <t>Redeemable Preferred Stock (Details Narrative) - USD ($) $ in Thousands</t>
  </si>
  <si>
    <t>Proceeds from issuance of Series J preferred stock</t>
  </si>
  <si>
    <t>Series J preferred stock redemption value</t>
  </si>
  <si>
    <t>Paid-in-kind dividends payable</t>
  </si>
  <si>
    <t>Dividends payable</t>
  </si>
  <si>
    <t>Income Taxes (Details)</t>
  </si>
  <si>
    <t>United States federal tax at statutory rate</t>
  </si>
  <si>
    <t>34.00%</t>
  </si>
  <si>
    <t>Change in valuation allowance</t>
  </si>
  <si>
    <t>3527.90%</t>
  </si>
  <si>
    <t>(379.90%)</t>
  </si>
  <si>
    <t>State taxes (net of federal tax benefit)</t>
  </si>
  <si>
    <t>(218.20%)</t>
  </si>
  <si>
    <t>345.90%</t>
  </si>
  <si>
    <t>Impact of US Federal Tax Rate Change</t>
  </si>
  <si>
    <t>(3345.20%)</t>
  </si>
  <si>
    <t>0.00%</t>
  </si>
  <si>
    <t>Other</t>
  </si>
  <si>
    <t>1.50%</t>
  </si>
  <si>
    <t>Effective rate</t>
  </si>
  <si>
    <t>Income Taxes (Details 1) - USD ($) $ in Thousands</t>
  </si>
  <si>
    <t>Domestic net operating loss carryforwards</t>
  </si>
  <si>
    <t>Foreign net operating loss carryforwards</t>
  </si>
  <si>
    <t>Research and development credits</t>
  </si>
  <si>
    <t>Deferred tax assets</t>
  </si>
  <si>
    <t>Valuation allowance</t>
  </si>
  <si>
    <t>Net deferred tax assets</t>
  </si>
  <si>
    <t>Income Taxes (Details Narrative) $ in Thousands</t>
  </si>
  <si>
    <t>Decrease in valuation allowance</t>
  </si>
  <si>
    <t>Research and development tax credit carryforward</t>
  </si>
  <si>
    <t>Operating loss carryforwards</t>
  </si>
  <si>
    <t>State and Local Jurisdiction [Member] | Minimum [Member]</t>
  </si>
  <si>
    <t>State and Local Jurisdiction [Member] | Maximum [Member]</t>
  </si>
  <si>
    <t>Common Stock and Net Loss Per Share Attributable to Common Stockholders (Details) - USD ($) $ / shares in Units, $ in Thousands</t>
  </si>
  <si>
    <t>Weighted-average common shares outstanding - basic and diluted</t>
  </si>
  <si>
    <t>Net loss per share attributable to common stockholders - basic and diluted</t>
  </si>
  <si>
    <t>Common Stock and Net Loss Per Share Attributable to Common Stockholders (Details 1) - shares</t>
  </si>
  <si>
    <t>Antidilutive Securities Excluded from Computation of Earnings Per Share [Line Items]</t>
  </si>
  <si>
    <t>Total securities excluded from net loss per share attributable to common stockholders</t>
  </si>
  <si>
    <t>Warrant [Member]</t>
  </si>
  <si>
    <t>Employee Stock Option [Member]</t>
  </si>
  <si>
    <t>Restricted Stock [Member]</t>
  </si>
  <si>
    <t>Defined Contribution Plan (Details Narrative)</t>
  </si>
  <si>
    <t>Employer matching percent</t>
  </si>
  <si>
    <t>50.00%</t>
  </si>
  <si>
    <t>Maximum amount of employee contributions percent</t>
  </si>
  <si>
    <t>6.00%</t>
  </si>
  <si>
    <t>Related Party Transactions (Details Narrative) - USD ($) $ in Thousands</t>
  </si>
  <si>
    <t>Insight Portfolio Group LLC [Member]</t>
  </si>
  <si>
    <t>Annual fee due to related party</t>
  </si>
  <si>
    <t>Schedule II - Valuation and Qualifying Accounts (Details) - USD ($) $ in Thousands</t>
  </si>
  <si>
    <t>Beginning Balance</t>
  </si>
  <si>
    <t>Charged (reversed) to net loss</t>
  </si>
  <si>
    <t>Ending Balance</t>
  </si>
  <si>
    <t>Schedule III - Real Estate and Accumulated Depreciation - Schedule of Real Estate Properties (Details) - USD ($) $ in Thousands</t>
  </si>
  <si>
    <t>SEC Schedule III, Real Estate and Accumulated Depreciation [Line Items]</t>
  </si>
  <si>
    <t>Encumbrances</t>
  </si>
  <si>
    <t>Land, initial cost</t>
  </si>
  <si>
    <t>Building and Improvements, initial cost</t>
  </si>
  <si>
    <t>Land Building &amp; Improvements, cost capitalized subsequent to acquisition</t>
  </si>
  <si>
    <t>Land, gross amount carried at close of period</t>
  </si>
  <si>
    <t>Building and Improvements, gross amount carried at close of period</t>
  </si>
  <si>
    <t>Accumulated Depreciation</t>
  </si>
  <si>
    <t>Total after accumulated depreciation</t>
  </si>
  <si>
    <t>Long Branch, NJ [Member]</t>
  </si>
  <si>
    <t>Date Acquired</t>
  </si>
  <si>
    <t>Sep. 17,
		2015</t>
  </si>
  <si>
    <t>Life on which depreciation is computed</t>
  </si>
  <si>
    <t>35 years</t>
  </si>
  <si>
    <t>Flanders Property [Member]</t>
  </si>
  <si>
    <t>May 18,
		2016</t>
  </si>
  <si>
    <t>Schedule III - Real Estate and Accumulated Depreciation (Details 1) - USD ($) $ in Thousands</t>
  </si>
  <si>
    <t>Beginning balance</t>
  </si>
  <si>
    <t>Property acquisitions</t>
  </si>
  <si>
    <t>Ending balance</t>
  </si>
  <si>
    <t>Schedule III - Real Estate and Accumulated Depreciation (Details 2) - USD ($) $ in Thousands</t>
  </si>
  <si>
    <t>Depreciation and amortiz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6831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8994814</v>
      </c>
    </row>
    <row r="15" spans="1:4">
      <c r="A15" s="4" t="s">
        <v>25</v>
      </c>
      <c r="D15" s="6" t="n">
        <v>3800000</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95</v>
      </c>
      <c r="C3" s="6" t="n">
        <v>6215</v>
      </c>
    </row>
    <row r="4" spans="1:3">
      <c r="A4" s="4" t="s">
        <v>35</v>
      </c>
      <c r="B4" s="5" t="n">
        <v>101</v>
      </c>
      <c r="C4" s="5" t="n">
        <v>414</v>
      </c>
    </row>
    <row r="5" spans="1:3">
      <c r="A5" s="4" t="s">
        <v>36</v>
      </c>
      <c r="B5" s="5" t="n">
        <v>435</v>
      </c>
      <c r="C5" s="5" t="n">
        <v>520</v>
      </c>
    </row>
    <row r="6" spans="1:3">
      <c r="A6" s="4" t="s">
        <v>37</v>
      </c>
      <c r="B6" s="5" t="n">
        <v>117</v>
      </c>
      <c r="C6" s="5" t="n">
        <v>101</v>
      </c>
    </row>
    <row r="7" spans="1:3">
      <c r="A7" s="4" t="s">
        <v>38</v>
      </c>
      <c r="B7" s="5" t="n">
        <v>6648</v>
      </c>
      <c r="C7" s="5" t="n">
        <v>7250</v>
      </c>
    </row>
    <row r="8" spans="1:3">
      <c r="A8" s="3" t="s">
        <v>39</v>
      </c>
    </row>
    <row r="9" spans="1:3">
      <c r="A9" s="4" t="s">
        <v>40</v>
      </c>
      <c r="B9" s="5" t="n">
        <v>641</v>
      </c>
      <c r="C9" s="5" t="n">
        <v>508</v>
      </c>
    </row>
    <row r="10" spans="1:3">
      <c r="A10" s="4" t="s">
        <v>41</v>
      </c>
      <c r="B10" s="5" t="n">
        <v>6</v>
      </c>
      <c r="C10" s="5" t="n">
        <v>17</v>
      </c>
    </row>
    <row r="11" spans="1:3">
      <c r="A11" s="4" t="s">
        <v>42</v>
      </c>
      <c r="B11" s="5" t="n">
        <v>17</v>
      </c>
      <c r="C11" s="5" t="n">
        <v>17</v>
      </c>
    </row>
    <row r="12" spans="1:3">
      <c r="A12" s="4" t="s">
        <v>43</v>
      </c>
      <c r="B12" s="5" t="n">
        <v>5500</v>
      </c>
      <c r="C12" s="5" t="n">
        <v>4500</v>
      </c>
    </row>
    <row r="13" spans="1:3">
      <c r="A13" s="4" t="s">
        <v>44</v>
      </c>
      <c r="B13" s="5" t="n">
        <v>331</v>
      </c>
      <c r="C13" s="5" t="n">
        <v>141</v>
      </c>
    </row>
    <row r="14" spans="1:3">
      <c r="A14" s="4" t="s">
        <v>45</v>
      </c>
      <c r="B14" s="5" t="n">
        <v>15</v>
      </c>
      <c r="C14" s="5" t="n">
        <v>25</v>
      </c>
    </row>
    <row r="15" spans="1:3">
      <c r="A15" s="4" t="s">
        <v>46</v>
      </c>
      <c r="B15" s="5" t="n">
        <v>1816</v>
      </c>
      <c r="C15" s="5" t="n">
        <v>1598</v>
      </c>
    </row>
    <row r="16" spans="1:3">
      <c r="A16" s="4" t="s">
        <v>47</v>
      </c>
      <c r="B16" s="5" t="n">
        <v>112</v>
      </c>
      <c r="C16" s="5" t="n">
        <v>116</v>
      </c>
    </row>
    <row r="17" spans="1:3">
      <c r="A17" s="4" t="s">
        <v>48</v>
      </c>
      <c r="B17" s="5" t="n">
        <v>8438</v>
      </c>
      <c r="C17" s="5" t="n">
        <v>6922</v>
      </c>
    </row>
    <row r="18" spans="1:3">
      <c r="A18" s="4" t="s">
        <v>49</v>
      </c>
      <c r="B18" s="4" t="s">
        <v>50</v>
      </c>
      <c r="C18" s="4" t="s">
        <v>50</v>
      </c>
    </row>
    <row r="19" spans="1:3">
      <c r="A19" s="4" t="s">
        <v>51</v>
      </c>
      <c r="B19" s="5" t="n">
        <v>55411</v>
      </c>
      <c r="C19" s="5" t="n">
        <v>48024</v>
      </c>
    </row>
    <row r="20" spans="1:3">
      <c r="A20" s="3" t="s">
        <v>52</v>
      </c>
    </row>
    <row r="21" spans="1:3">
      <c r="A21" s="4" t="s">
        <v>53</v>
      </c>
      <c r="B21" s="5" t="n">
        <v>9</v>
      </c>
      <c r="C21" s="5" t="n">
        <v>9</v>
      </c>
    </row>
    <row r="22" spans="1:3">
      <c r="A22" s="4" t="s">
        <v>54</v>
      </c>
      <c r="B22" s="5" t="n">
        <v>547680</v>
      </c>
      <c r="C22" s="5" t="n">
        <v>555286</v>
      </c>
    </row>
    <row r="23" spans="1:3">
      <c r="A23" s="4" t="s">
        <v>55</v>
      </c>
      <c r="B23" s="5" t="n">
        <v>-604951</v>
      </c>
      <c r="C23" s="5" t="n">
        <v>-603049</v>
      </c>
    </row>
    <row r="24" spans="1:3">
      <c r="A24" s="4" t="s">
        <v>56</v>
      </c>
      <c r="B24" s="5" t="n">
        <v>61</v>
      </c>
      <c r="C24" s="5" t="n">
        <v>58</v>
      </c>
    </row>
    <row r="25" spans="1:3">
      <c r="A25" s="4" t="s">
        <v>57</v>
      </c>
      <c r="B25" s="5" t="n">
        <v>-57201</v>
      </c>
      <c r="C25" s="5" t="n">
        <v>-47696</v>
      </c>
    </row>
    <row r="26" spans="1:3">
      <c r="A26" s="4" t="s">
        <v>58</v>
      </c>
      <c r="B26" s="6" t="n">
        <v>6648</v>
      </c>
      <c r="C26" s="6" t="n">
        <v>7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6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44</v>
      </c>
    </row>
    <row r="4" spans="1:2">
      <c r="A4" s="4" t="s">
        <v>204</v>
      </c>
      <c r="B4" s="4" t="s">
        <v>205</v>
      </c>
    </row>
    <row r="5" spans="1:2">
      <c r="A5" s="4" t="s">
        <v>206</v>
      </c>
      <c r="B5" s="4" t="s">
        <v>207</v>
      </c>
    </row>
    <row r="6" spans="1:2">
      <c r="A6" s="4" t="s">
        <v>208</v>
      </c>
      <c r="B6" s="4" t="s">
        <v>209</v>
      </c>
    </row>
    <row r="7" spans="1:2">
      <c r="A7" s="4" t="s">
        <v>210</v>
      </c>
      <c r="B7" s="4" t="s">
        <v>211</v>
      </c>
    </row>
    <row r="8" spans="1:2">
      <c r="A8" s="4" t="s">
        <v>146</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179</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2</v>
      </c>
    </row>
    <row r="2" spans="1:3">
      <c r="A2" s="3" t="s">
        <v>60</v>
      </c>
    </row>
    <row r="3" spans="1:3">
      <c r="A3" s="4" t="s">
        <v>61</v>
      </c>
      <c r="B3" s="4" t="s">
        <v>62</v>
      </c>
      <c r="C3" s="4" t="s">
        <v>62</v>
      </c>
    </row>
    <row r="4" spans="1:3">
      <c r="A4" s="4" t="s">
        <v>63</v>
      </c>
      <c r="B4" s="5" t="n">
        <v>1200000</v>
      </c>
      <c r="C4" s="5" t="n">
        <v>1200000</v>
      </c>
    </row>
    <row r="5" spans="1:3">
      <c r="A5" s="4" t="s">
        <v>64</v>
      </c>
      <c r="B5" s="5" t="n">
        <v>1170327</v>
      </c>
      <c r="C5" s="5" t="n">
        <v>1170327</v>
      </c>
    </row>
    <row r="6" spans="1:3">
      <c r="A6" s="4" t="s">
        <v>65</v>
      </c>
      <c r="B6" s="5" t="n">
        <v>1170327</v>
      </c>
      <c r="C6" s="5" t="n">
        <v>1170327</v>
      </c>
    </row>
    <row r="7" spans="1:3">
      <c r="A7" s="4" t="s">
        <v>66</v>
      </c>
      <c r="B7" s="6" t="n">
        <v>57227</v>
      </c>
      <c r="C7" s="6" t="n">
        <v>50355</v>
      </c>
    </row>
    <row r="8" spans="1:3">
      <c r="A8" s="4" t="s">
        <v>67</v>
      </c>
      <c r="B8" s="4" t="s">
        <v>62</v>
      </c>
      <c r="C8" s="4" t="s">
        <v>62</v>
      </c>
    </row>
    <row r="9" spans="1:3">
      <c r="A9" s="4" t="s">
        <v>68</v>
      </c>
      <c r="B9" s="5" t="n">
        <v>25000000</v>
      </c>
      <c r="C9" s="5" t="n">
        <v>25000000</v>
      </c>
    </row>
    <row r="10" spans="1:3">
      <c r="A10" s="4" t="s">
        <v>69</v>
      </c>
      <c r="B10" s="5" t="n">
        <v>8994814</v>
      </c>
      <c r="C10" s="5" t="n">
        <v>8994814</v>
      </c>
    </row>
    <row r="11" spans="1:3">
      <c r="A11" s="4" t="s">
        <v>70</v>
      </c>
      <c r="B11" s="5" t="n">
        <v>8994814</v>
      </c>
      <c r="C11" s="5" t="n">
        <v>8994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4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5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49"/>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65</v>
      </c>
      <c r="B1" s="2" t="s">
        <v>266</v>
      </c>
    </row>
    <row r="2" spans="1:2">
      <c r="A2" s="4" t="s">
        <v>267</v>
      </c>
      <c r="B2" s="5" t="n">
        <v>2</v>
      </c>
    </row>
    <row r="3" spans="1:2">
      <c r="A3" s="4" t="s">
        <v>268</v>
      </c>
    </row>
    <row r="4" spans="1:2">
      <c r="A4" s="4" t="s">
        <v>269</v>
      </c>
      <c r="B4" s="4" t="s">
        <v>270</v>
      </c>
    </row>
    <row r="5" spans="1:2">
      <c r="A5" s="4" t="s">
        <v>271</v>
      </c>
    </row>
    <row r="6" spans="1:2">
      <c r="A6" s="4" t="s">
        <v>269</v>
      </c>
      <c r="B6" s="4" t="s">
        <v>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32</v>
      </c>
      <c r="D2" s="2" t="s">
        <v>274</v>
      </c>
    </row>
    <row r="3" spans="1:4">
      <c r="A3" s="4" t="s">
        <v>275</v>
      </c>
      <c r="B3" s="6" t="n">
        <v>100</v>
      </c>
      <c r="C3" s="6" t="n">
        <v>100</v>
      </c>
    </row>
    <row r="4" spans="1:4">
      <c r="A4" s="4" t="s">
        <v>35</v>
      </c>
      <c r="B4" s="6" t="n">
        <v>101</v>
      </c>
      <c r="C4" s="6" t="n">
        <v>414</v>
      </c>
      <c r="D4" s="6" t="n">
        <v>1180</v>
      </c>
    </row>
    <row r="5" spans="1:4">
      <c r="A5" s="4" t="s">
        <v>276</v>
      </c>
    </row>
    <row r="6" spans="1:4">
      <c r="A6" s="4" t="s">
        <v>277</v>
      </c>
      <c r="B6" s="4" t="s">
        <v>278</v>
      </c>
    </row>
    <row r="7" spans="1:4">
      <c r="A7" s="4" t="s">
        <v>279</v>
      </c>
    </row>
    <row r="8" spans="1:4">
      <c r="A8" s="4" t="s">
        <v>277</v>
      </c>
      <c r="B8"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81</v>
      </c>
      <c r="B1" s="2" t="s">
        <v>1</v>
      </c>
    </row>
    <row r="2" spans="1:3">
      <c r="B2" s="2" t="s">
        <v>2</v>
      </c>
      <c r="C2" s="2" t="s">
        <v>32</v>
      </c>
    </row>
    <row r="3" spans="1:3">
      <c r="A3" s="4" t="s">
        <v>282</v>
      </c>
      <c r="B3" s="6" t="n">
        <v>2345</v>
      </c>
      <c r="C3" s="6" t="n">
        <v>2345</v>
      </c>
    </row>
    <row r="4" spans="1:3">
      <c r="A4" s="4" t="s">
        <v>283</v>
      </c>
      <c r="B4" s="5" t="n">
        <v>3494</v>
      </c>
      <c r="C4" s="5" t="n">
        <v>3494</v>
      </c>
    </row>
    <row r="5" spans="1:3">
      <c r="A5" s="4" t="s">
        <v>284</v>
      </c>
      <c r="B5" s="5" t="n">
        <v>5839</v>
      </c>
      <c r="C5" s="5" t="n">
        <v>5839</v>
      </c>
    </row>
    <row r="6" spans="1:3">
      <c r="A6" s="4" t="s">
        <v>285</v>
      </c>
      <c r="B6" s="5" t="n">
        <v>607</v>
      </c>
      <c r="C6" s="5" t="n">
        <v>607</v>
      </c>
    </row>
    <row r="7" spans="1:3">
      <c r="A7" s="4" t="s">
        <v>286</v>
      </c>
      <c r="B7" s="5" t="n">
        <v>6446</v>
      </c>
      <c r="C7" s="5" t="n">
        <v>6446</v>
      </c>
    </row>
    <row r="8" spans="1:3">
      <c r="A8" s="4" t="s">
        <v>287</v>
      </c>
      <c r="B8" s="5" t="n">
        <v>-451</v>
      </c>
      <c r="C8" s="5" t="n">
        <v>-231</v>
      </c>
    </row>
    <row r="9" spans="1:3">
      <c r="A9" s="4" t="s">
        <v>34</v>
      </c>
      <c r="B9" s="6" t="n">
        <v>5995</v>
      </c>
      <c r="C9" s="6" t="n">
        <v>6215</v>
      </c>
    </row>
    <row r="10" spans="1:3">
      <c r="A10" s="4" t="s">
        <v>288</v>
      </c>
    </row>
    <row r="11" spans="1:3">
      <c r="A11" s="4" t="s">
        <v>289</v>
      </c>
      <c r="B11" s="4" t="s">
        <v>290</v>
      </c>
    </row>
    <row r="12" spans="1:3">
      <c r="A12" s="4" t="s">
        <v>291</v>
      </c>
    </row>
    <row r="13" spans="1:3">
      <c r="A13" s="4" t="s">
        <v>289</v>
      </c>
      <c r="B13" s="4" t="s">
        <v>278</v>
      </c>
    </row>
    <row r="14" spans="1:3">
      <c r="A14" s="4" t="s">
        <v>292</v>
      </c>
    </row>
    <row r="15" spans="1:3">
      <c r="A15" s="4" t="s">
        <v>289</v>
      </c>
      <c r="B15" s="4" t="s">
        <v>293</v>
      </c>
    </row>
    <row r="16" spans="1:3">
      <c r="A16" s="4" t="s">
        <v>294</v>
      </c>
    </row>
    <row r="17" spans="1:3">
      <c r="A17" s="4" t="s">
        <v>289</v>
      </c>
      <c r="B17"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322</v>
      </c>
      <c r="C4" s="6" t="n">
        <v>262</v>
      </c>
    </row>
    <row r="5" spans="1:3">
      <c r="A5" s="3" t="s">
        <v>74</v>
      </c>
    </row>
    <row r="6" spans="1:3">
      <c r="A6" s="4" t="s">
        <v>75</v>
      </c>
      <c r="B6" s="5" t="n">
        <v>1843</v>
      </c>
      <c r="C6" s="5" t="n">
        <v>2778</v>
      </c>
    </row>
    <row r="7" spans="1:3">
      <c r="A7" s="4" t="s">
        <v>76</v>
      </c>
      <c r="B7" s="5" t="n">
        <v>178</v>
      </c>
      <c r="C7" s="5" t="n">
        <v>289</v>
      </c>
    </row>
    <row r="8" spans="1:3">
      <c r="A8" s="4" t="s">
        <v>77</v>
      </c>
      <c r="B8" s="5" t="n">
        <v>0</v>
      </c>
      <c r="C8" s="5" t="n">
        <v>115</v>
      </c>
    </row>
    <row r="9" spans="1:3">
      <c r="A9" s="4" t="s">
        <v>78</v>
      </c>
      <c r="B9" s="5" t="n">
        <v>102</v>
      </c>
      <c r="C9" s="5" t="n">
        <v>36</v>
      </c>
    </row>
    <row r="10" spans="1:3">
      <c r="A10" s="4" t="s">
        <v>79</v>
      </c>
      <c r="B10" s="5" t="n">
        <v>2123</v>
      </c>
      <c r="C10" s="5" t="n">
        <v>3218</v>
      </c>
    </row>
    <row r="11" spans="1:3">
      <c r="A11" s="4" t="s">
        <v>80</v>
      </c>
      <c r="B11" s="5" t="n">
        <v>-1801</v>
      </c>
      <c r="C11" s="5" t="n">
        <v>-2956</v>
      </c>
    </row>
    <row r="12" spans="1:3">
      <c r="A12" s="4" t="s">
        <v>81</v>
      </c>
      <c r="B12" s="5" t="n">
        <v>89</v>
      </c>
      <c r="C12" s="5" t="n">
        <v>0</v>
      </c>
    </row>
    <row r="13" spans="1:3">
      <c r="A13" s="4" t="s">
        <v>82</v>
      </c>
      <c r="B13" s="5" t="n">
        <v>-190</v>
      </c>
      <c r="C13" s="5" t="n">
        <v>-131</v>
      </c>
    </row>
    <row r="14" spans="1:3">
      <c r="A14" s="4" t="s">
        <v>83</v>
      </c>
      <c r="B14" s="5" t="n">
        <v>-1902</v>
      </c>
      <c r="C14" s="5" t="n">
        <v>-3087</v>
      </c>
    </row>
    <row r="15" spans="1:3">
      <c r="A15" s="4" t="s">
        <v>84</v>
      </c>
      <c r="B15" s="5" t="n">
        <v>0</v>
      </c>
      <c r="C15" s="5" t="n">
        <v>-24</v>
      </c>
    </row>
    <row r="16" spans="1:3">
      <c r="A16" s="4" t="s">
        <v>85</v>
      </c>
      <c r="B16" s="5" t="n">
        <v>-1902</v>
      </c>
      <c r="C16" s="5" t="n">
        <v>-3111</v>
      </c>
    </row>
    <row r="17" spans="1:3">
      <c r="A17" s="4" t="s">
        <v>86</v>
      </c>
      <c r="B17" s="5" t="n">
        <v>-734</v>
      </c>
      <c r="C17" s="5" t="n">
        <v>-848</v>
      </c>
    </row>
    <row r="18" spans="1:3">
      <c r="A18" s="4" t="s">
        <v>87</v>
      </c>
      <c r="B18" s="5" t="n">
        <v>-6872</v>
      </c>
      <c r="C18" s="5" t="n">
        <v>-6062</v>
      </c>
    </row>
    <row r="19" spans="1:3">
      <c r="A19" s="4" t="s">
        <v>88</v>
      </c>
      <c r="B19" s="6" t="n">
        <v>-9508</v>
      </c>
      <c r="C19" s="6" t="n">
        <v>-10021</v>
      </c>
    </row>
    <row r="20" spans="1:3">
      <c r="A20" s="3" t="s">
        <v>89</v>
      </c>
    </row>
    <row r="21" spans="1:3">
      <c r="A21" s="4" t="s">
        <v>90</v>
      </c>
      <c r="B21" s="7" t="n">
        <v>-1.06</v>
      </c>
      <c r="C21" s="7" t="n">
        <v>-1.11</v>
      </c>
    </row>
    <row r="22" spans="1:3">
      <c r="A22" s="4" t="s">
        <v>91</v>
      </c>
      <c r="B22" s="4" t="s">
        <v>92</v>
      </c>
      <c r="C22" s="4" t="s">
        <v>92</v>
      </c>
    </row>
    <row r="23" spans="1:3">
      <c r="A23" s="4" t="s">
        <v>93</v>
      </c>
      <c r="B23" s="7" t="n">
        <v>-1.06</v>
      </c>
      <c r="C23" s="7" t="n">
        <v>-1.11</v>
      </c>
    </row>
    <row r="24" spans="1:3">
      <c r="A24" s="4" t="s">
        <v>94</v>
      </c>
      <c r="B24" s="5" t="n">
        <v>8994814</v>
      </c>
      <c r="C24" s="5" t="n">
        <v>8994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295</v>
      </c>
      <c r="B1" s="2" t="s">
        <v>296</v>
      </c>
    </row>
    <row r="2" spans="1:2">
      <c r="A2" s="3" t="s">
        <v>147</v>
      </c>
    </row>
    <row r="3" spans="1:2">
      <c r="A3" s="5" t="n">
        <v>2018</v>
      </c>
      <c r="B3" s="6" t="n">
        <v>99</v>
      </c>
    </row>
    <row r="4" spans="1:2">
      <c r="A4" s="5" t="n">
        <v>2019</v>
      </c>
      <c r="B4" s="5" t="n">
        <v>99</v>
      </c>
    </row>
    <row r="5" spans="1:2">
      <c r="A5" s="5" t="n">
        <v>2020</v>
      </c>
      <c r="B5" s="5" t="n">
        <v>57</v>
      </c>
    </row>
    <row r="6" spans="1:2">
      <c r="A6" s="5" t="n">
        <v>2021</v>
      </c>
      <c r="B6" s="5" t="n">
        <v>16</v>
      </c>
    </row>
    <row r="7" spans="1:2">
      <c r="A7" s="5" t="n">
        <v>2022</v>
      </c>
      <c r="B7" s="5" t="n">
        <v>16</v>
      </c>
    </row>
    <row r="8" spans="1:2">
      <c r="A8" s="4" t="s">
        <v>297</v>
      </c>
      <c r="B8" s="5" t="n">
        <v>108</v>
      </c>
    </row>
    <row r="9" spans="1:2">
      <c r="A9" s="4" t="s">
        <v>105</v>
      </c>
      <c r="B9" s="6" t="n">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298</v>
      </c>
      <c r="B1" s="2" t="s">
        <v>296</v>
      </c>
    </row>
    <row r="2" spans="1:2">
      <c r="A2" s="3" t="s">
        <v>147</v>
      </c>
    </row>
    <row r="3" spans="1:2">
      <c r="A3" s="5" t="n">
        <v>2018</v>
      </c>
      <c r="B3" s="6" t="n">
        <v>348</v>
      </c>
    </row>
    <row r="4" spans="1:2">
      <c r="A4" s="5" t="n">
        <v>2019</v>
      </c>
      <c r="B4" s="5" t="n">
        <v>348</v>
      </c>
    </row>
    <row r="5" spans="1:2">
      <c r="A5" s="5" t="n">
        <v>2020</v>
      </c>
      <c r="B5" s="5" t="n">
        <v>244</v>
      </c>
    </row>
    <row r="6" spans="1:2">
      <c r="A6" s="5" t="n">
        <v>2021</v>
      </c>
      <c r="B6" s="5" t="n">
        <v>160</v>
      </c>
    </row>
    <row r="7" spans="1:2">
      <c r="A7" s="5" t="n">
        <v>2022</v>
      </c>
      <c r="B7" s="5" t="n">
        <v>160</v>
      </c>
    </row>
    <row r="8" spans="1:2">
      <c r="A8" s="4" t="s">
        <v>297</v>
      </c>
      <c r="B8" s="5" t="n">
        <v>1196</v>
      </c>
    </row>
    <row r="9" spans="1:2">
      <c r="A9" s="4" t="s">
        <v>105</v>
      </c>
      <c r="B9" s="6" t="n">
        <v>2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9</v>
      </c>
      <c r="B1" s="2" t="s">
        <v>1</v>
      </c>
    </row>
    <row r="2" spans="1:3">
      <c r="B2" s="2" t="s">
        <v>2</v>
      </c>
      <c r="C2" s="2" t="s">
        <v>32</v>
      </c>
    </row>
    <row r="3" spans="1:3">
      <c r="A3" s="3" t="s">
        <v>147</v>
      </c>
    </row>
    <row r="4" spans="1:3">
      <c r="A4" s="4" t="s">
        <v>300</v>
      </c>
      <c r="B4" s="6" t="n">
        <v>102</v>
      </c>
      <c r="C4" s="6" t="n">
        <v>36</v>
      </c>
    </row>
    <row r="5" spans="1:3">
      <c r="A5" s="4" t="s">
        <v>301</v>
      </c>
      <c r="B5" s="5" t="n">
        <v>122</v>
      </c>
      <c r="C5" s="5" t="n">
        <v>101</v>
      </c>
    </row>
    <row r="6" spans="1:3">
      <c r="A6" s="4" t="s">
        <v>302</v>
      </c>
      <c r="B6" s="5" t="n">
        <v>98</v>
      </c>
      <c r="C6" s="5" t="n">
        <v>93</v>
      </c>
    </row>
    <row r="7" spans="1:3">
      <c r="A7" s="4" t="s">
        <v>119</v>
      </c>
      <c r="B7" s="6" t="n">
        <v>42</v>
      </c>
      <c r="C7" s="6" t="n">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3</v>
      </c>
      <c r="B1" s="2" t="s">
        <v>1</v>
      </c>
    </row>
    <row r="2" spans="1:3">
      <c r="B2" s="2" t="s">
        <v>2</v>
      </c>
      <c r="C2" s="2" t="s">
        <v>32</v>
      </c>
    </row>
    <row r="3" spans="1:3">
      <c r="A3" s="4" t="s">
        <v>304</v>
      </c>
      <c r="B3" s="6" t="n">
        <v>331</v>
      </c>
      <c r="C3" s="6" t="n">
        <v>354</v>
      </c>
    </row>
    <row r="4" spans="1:3">
      <c r="A4" s="4" t="s">
        <v>305</v>
      </c>
      <c r="B4" s="5" t="n">
        <v>-331</v>
      </c>
      <c r="C4" s="5" t="n">
        <v>-354</v>
      </c>
    </row>
    <row r="5" spans="1:3">
      <c r="A5" s="4" t="s">
        <v>306</v>
      </c>
      <c r="B5" s="5" t="n">
        <v>0</v>
      </c>
      <c r="C5" s="5" t="n">
        <v>0</v>
      </c>
    </row>
    <row r="6" spans="1:3">
      <c r="A6" s="4" t="s">
        <v>307</v>
      </c>
    </row>
    <row r="7" spans="1:3">
      <c r="A7" s="4" t="s">
        <v>304</v>
      </c>
      <c r="B7" s="6" t="n">
        <v>331</v>
      </c>
      <c r="C7" s="5" t="n">
        <v>331</v>
      </c>
    </row>
    <row r="8" spans="1:3">
      <c r="A8" s="4" t="s">
        <v>277</v>
      </c>
      <c r="B8" s="4" t="s">
        <v>308</v>
      </c>
    </row>
    <row r="9" spans="1:3">
      <c r="A9" s="4" t="s">
        <v>309</v>
      </c>
    </row>
    <row r="10" spans="1:3">
      <c r="A10" s="4" t="s">
        <v>304</v>
      </c>
      <c r="B10" s="6" t="n">
        <v>0</v>
      </c>
      <c r="C10" s="6" t="n">
        <v>23</v>
      </c>
    </row>
    <row r="11" spans="1:3">
      <c r="A11" s="4" t="s">
        <v>310</v>
      </c>
    </row>
    <row r="12" spans="1:3">
      <c r="A12" s="4" t="s">
        <v>277</v>
      </c>
      <c r="B12" s="4" t="s">
        <v>308</v>
      </c>
    </row>
    <row r="13" spans="1:3">
      <c r="A13" s="4" t="s">
        <v>311</v>
      </c>
    </row>
    <row r="14" spans="1:3">
      <c r="A14" s="4" t="s">
        <v>277</v>
      </c>
      <c r="B1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6" t="n">
        <v>0</v>
      </c>
      <c r="C4" s="6" t="n">
        <v>0</v>
      </c>
    </row>
    <row r="5" spans="1:3">
      <c r="A5" s="4" t="s">
        <v>315</v>
      </c>
      <c r="B5" s="6" t="n">
        <v>0</v>
      </c>
      <c r="C5" s="6" t="n">
        <v>1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6</v>
      </c>
      <c r="B1" s="2" t="s">
        <v>1</v>
      </c>
    </row>
    <row r="2" spans="1:3">
      <c r="B2" s="2" t="s">
        <v>2</v>
      </c>
      <c r="C2" s="2" t="s">
        <v>32</v>
      </c>
    </row>
    <row r="3" spans="1:3">
      <c r="A3" s="3" t="s">
        <v>153</v>
      </c>
    </row>
    <row r="4" spans="1:3">
      <c r="A4" s="4" t="s">
        <v>73</v>
      </c>
      <c r="B4" s="6" t="n">
        <v>0</v>
      </c>
      <c r="C4" s="6" t="n">
        <v>0</v>
      </c>
    </row>
    <row r="5" spans="1:3">
      <c r="A5" s="4" t="s">
        <v>74</v>
      </c>
      <c r="B5" s="5" t="n">
        <v>0</v>
      </c>
      <c r="C5" s="5" t="n">
        <v>24</v>
      </c>
    </row>
    <row r="6" spans="1:3">
      <c r="A6" s="4" t="s">
        <v>80</v>
      </c>
      <c r="B6" s="5" t="n">
        <v>0</v>
      </c>
      <c r="C6" s="5" t="n">
        <v>-24</v>
      </c>
    </row>
    <row r="7" spans="1:3">
      <c r="A7" s="4" t="s">
        <v>317</v>
      </c>
      <c r="B7" s="6" t="n">
        <v>0</v>
      </c>
      <c r="C7" s="6" t="n">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32</v>
      </c>
    </row>
    <row r="2" spans="1:3">
      <c r="A2" s="3" t="s">
        <v>159</v>
      </c>
    </row>
    <row r="3" spans="1:3">
      <c r="A3" s="4" t="s">
        <v>43</v>
      </c>
      <c r="B3" s="6" t="n">
        <v>5500</v>
      </c>
      <c r="C3" s="6" t="n">
        <v>4500</v>
      </c>
    </row>
    <row r="4" spans="1:3">
      <c r="A4" s="4" t="s">
        <v>44</v>
      </c>
      <c r="B4" s="6" t="n">
        <v>331</v>
      </c>
      <c r="C4" s="6" t="n">
        <v>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9</v>
      </c>
      <c r="B1" s="2" t="s">
        <v>2</v>
      </c>
      <c r="C1" s="2" t="s">
        <v>32</v>
      </c>
    </row>
    <row r="2" spans="1:3">
      <c r="A2" s="3" t="s">
        <v>162</v>
      </c>
    </row>
    <row r="3" spans="1:3">
      <c r="A3" s="4" t="s">
        <v>40</v>
      </c>
      <c r="B3" s="6" t="n">
        <v>286</v>
      </c>
      <c r="C3" s="6" t="n">
        <v>156</v>
      </c>
    </row>
    <row r="4" spans="1:3">
      <c r="A4" s="4" t="s">
        <v>320</v>
      </c>
      <c r="B4" s="5" t="n">
        <v>355</v>
      </c>
      <c r="C4" s="5" t="n">
        <v>352</v>
      </c>
    </row>
    <row r="5" spans="1:3">
      <c r="A5" s="4" t="s">
        <v>321</v>
      </c>
      <c r="B5" s="6" t="n">
        <v>641</v>
      </c>
      <c r="C5" s="6" t="n">
        <v>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2</v>
      </c>
      <c r="B1" s="2" t="s">
        <v>2</v>
      </c>
      <c r="C1" s="2" t="s">
        <v>32</v>
      </c>
    </row>
    <row r="2" spans="1:3">
      <c r="A2" s="3" t="s">
        <v>165</v>
      </c>
    </row>
    <row r="3" spans="1:3">
      <c r="A3" s="4" t="s">
        <v>43</v>
      </c>
      <c r="B3" s="6" t="n">
        <v>5500</v>
      </c>
      <c r="C3" s="6" t="n">
        <v>4500</v>
      </c>
    </row>
    <row r="4" spans="1:3">
      <c r="A4" s="4" t="s">
        <v>323</v>
      </c>
      <c r="B4" s="6" t="n">
        <v>331</v>
      </c>
      <c r="C4" s="6" t="n">
        <v>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24</v>
      </c>
      <c r="B1" s="2" t="s">
        <v>296</v>
      </c>
    </row>
    <row r="2" spans="1:2">
      <c r="A2" s="3" t="s">
        <v>168</v>
      </c>
    </row>
    <row r="3" spans="1:2">
      <c r="A3" s="5" t="n">
        <v>2018</v>
      </c>
      <c r="B3" s="6" t="n">
        <v>266</v>
      </c>
    </row>
    <row r="4" spans="1:2">
      <c r="A4" s="4" t="s">
        <v>105</v>
      </c>
      <c r="B4" s="6" t="n">
        <v>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v>
      </c>
      <c r="B1" s="2" t="s">
        <v>1</v>
      </c>
    </row>
    <row r="2" spans="1:3">
      <c r="B2" s="2" t="s">
        <v>2</v>
      </c>
      <c r="C2" s="2" t="s">
        <v>32</v>
      </c>
    </row>
    <row r="3" spans="1:3">
      <c r="A3" s="3" t="s">
        <v>96</v>
      </c>
    </row>
    <row r="4" spans="1:3">
      <c r="A4" s="4" t="s">
        <v>85</v>
      </c>
      <c r="B4" s="6" t="n">
        <v>-1902</v>
      </c>
      <c r="C4" s="6" t="n">
        <v>-3111</v>
      </c>
    </row>
    <row r="5" spans="1:3">
      <c r="A5" s="3" t="s">
        <v>97</v>
      </c>
    </row>
    <row r="6" spans="1:3">
      <c r="A6" s="4" t="s">
        <v>98</v>
      </c>
      <c r="B6" s="5" t="n">
        <v>3</v>
      </c>
      <c r="C6" s="5" t="n">
        <v>7</v>
      </c>
    </row>
    <row r="7" spans="1:3">
      <c r="A7" s="4" t="s">
        <v>99</v>
      </c>
      <c r="B7" s="6" t="n">
        <v>-1899</v>
      </c>
      <c r="C7" s="6" t="n">
        <v>-3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5</v>
      </c>
      <c r="B1" s="2" t="s">
        <v>1</v>
      </c>
    </row>
    <row r="2" spans="1:3">
      <c r="B2" s="2" t="s">
        <v>2</v>
      </c>
      <c r="C2" s="2" t="s">
        <v>32</v>
      </c>
    </row>
    <row r="3" spans="1:3">
      <c r="A3" s="3" t="s">
        <v>168</v>
      </c>
    </row>
    <row r="4" spans="1:3">
      <c r="A4" s="4" t="s">
        <v>326</v>
      </c>
      <c r="B4" s="6" t="n">
        <v>300</v>
      </c>
      <c r="C4" s="6" t="n">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7</v>
      </c>
      <c r="B1" s="2" t="s">
        <v>1</v>
      </c>
    </row>
    <row r="2" spans="1:3">
      <c r="B2" s="2" t="s">
        <v>2</v>
      </c>
      <c r="C2" s="2" t="s">
        <v>32</v>
      </c>
    </row>
    <row r="3" spans="1:3">
      <c r="A3" s="3" t="s">
        <v>174</v>
      </c>
    </row>
    <row r="4" spans="1:3">
      <c r="A4" s="4" t="s">
        <v>328</v>
      </c>
      <c r="B4" s="6" t="n">
        <v>26400</v>
      </c>
      <c r="C4" s="6" t="n">
        <v>26400</v>
      </c>
    </row>
    <row r="5" spans="1:3">
      <c r="A5" s="4" t="s">
        <v>329</v>
      </c>
      <c r="B5" s="5" t="n">
        <v>57200</v>
      </c>
    </row>
    <row r="6" spans="1:3">
      <c r="A6" s="4" t="s">
        <v>330</v>
      </c>
      <c r="B6" s="5" t="n">
        <v>26200</v>
      </c>
    </row>
    <row r="7" spans="1:3">
      <c r="A7" s="4" t="s">
        <v>331</v>
      </c>
      <c r="B7" s="5" t="n">
        <v>1800</v>
      </c>
    </row>
    <row r="8" spans="1:3">
      <c r="A8" s="4" t="s">
        <v>86</v>
      </c>
      <c r="B8" s="6" t="n">
        <v>734</v>
      </c>
      <c r="C8" s="6" t="n">
        <v>8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2</v>
      </c>
      <c r="B1" s="2" t="s">
        <v>1</v>
      </c>
    </row>
    <row r="2" spans="1:3">
      <c r="B2" s="2" t="s">
        <v>2</v>
      </c>
      <c r="C2" s="2" t="s">
        <v>32</v>
      </c>
    </row>
    <row r="3" spans="1:3">
      <c r="A3" s="3" t="s">
        <v>180</v>
      </c>
    </row>
    <row r="4" spans="1:3">
      <c r="A4" s="4" t="s">
        <v>333</v>
      </c>
      <c r="B4" s="4" t="s">
        <v>334</v>
      </c>
      <c r="C4" s="4" t="s">
        <v>334</v>
      </c>
    </row>
    <row r="5" spans="1:3">
      <c r="A5" s="4" t="s">
        <v>335</v>
      </c>
      <c r="B5" s="4" t="s">
        <v>336</v>
      </c>
      <c r="C5" s="4" t="s">
        <v>337</v>
      </c>
    </row>
    <row r="6" spans="1:3">
      <c r="A6" s="4" t="s">
        <v>338</v>
      </c>
      <c r="B6" s="4" t="s">
        <v>339</v>
      </c>
      <c r="C6" s="4" t="s">
        <v>340</v>
      </c>
    </row>
    <row r="7" spans="1:3">
      <c r="A7" s="4" t="s">
        <v>341</v>
      </c>
      <c r="B7" s="4" t="s">
        <v>342</v>
      </c>
      <c r="C7" s="4" t="s">
        <v>343</v>
      </c>
    </row>
    <row r="8" spans="1:3">
      <c r="A8" s="4" t="s">
        <v>344</v>
      </c>
      <c r="B8" s="4" t="s">
        <v>345</v>
      </c>
      <c r="C8" s="4" t="s">
        <v>343</v>
      </c>
    </row>
    <row r="9" spans="1:3">
      <c r="A9" s="4" t="s">
        <v>346</v>
      </c>
      <c r="B9" s="4" t="s">
        <v>343</v>
      </c>
      <c r="C9" s="4" t="s">
        <v>3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7</v>
      </c>
      <c r="B1" s="2" t="s">
        <v>2</v>
      </c>
      <c r="C1" s="2" t="s">
        <v>32</v>
      </c>
    </row>
    <row r="2" spans="1:3">
      <c r="A2" s="3" t="s">
        <v>180</v>
      </c>
    </row>
    <row r="3" spans="1:3">
      <c r="A3" s="4" t="s">
        <v>348</v>
      </c>
      <c r="B3" s="6" t="n">
        <v>122414</v>
      </c>
      <c r="C3" s="6" t="n">
        <v>187356</v>
      </c>
    </row>
    <row r="4" spans="1:3">
      <c r="A4" s="4" t="s">
        <v>349</v>
      </c>
      <c r="B4" s="5" t="n">
        <v>8682</v>
      </c>
      <c r="C4" s="5" t="n">
        <v>8682</v>
      </c>
    </row>
    <row r="5" spans="1:3">
      <c r="A5" s="4" t="s">
        <v>350</v>
      </c>
      <c r="B5" s="5" t="n">
        <v>5436</v>
      </c>
      <c r="C5" s="5" t="n">
        <v>5436</v>
      </c>
    </row>
    <row r="6" spans="1:3">
      <c r="A6" s="4" t="s">
        <v>344</v>
      </c>
      <c r="B6" s="5" t="n">
        <v>2260</v>
      </c>
      <c r="C6" s="5" t="n">
        <v>1919</v>
      </c>
    </row>
    <row r="7" spans="1:3">
      <c r="A7" s="4" t="s">
        <v>351</v>
      </c>
      <c r="B7" s="5" t="n">
        <v>138792</v>
      </c>
      <c r="C7" s="5" t="n">
        <v>203393</v>
      </c>
    </row>
    <row r="8" spans="1:3">
      <c r="A8" s="4" t="s">
        <v>352</v>
      </c>
      <c r="B8" s="5" t="n">
        <v>-138792</v>
      </c>
      <c r="C8" s="5" t="n">
        <v>-203393</v>
      </c>
    </row>
    <row r="9" spans="1:3">
      <c r="A9" s="4" t="s">
        <v>353</v>
      </c>
      <c r="B9" s="6" t="n">
        <v>0</v>
      </c>
      <c r="C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54</v>
      </c>
      <c r="B1" s="2" t="s">
        <v>1</v>
      </c>
    </row>
    <row r="2" spans="1:2">
      <c r="B2" s="2" t="s">
        <v>296</v>
      </c>
    </row>
    <row r="3" spans="1:2">
      <c r="A3" s="4" t="s">
        <v>355</v>
      </c>
      <c r="B3" s="6" t="n">
        <v>65000</v>
      </c>
    </row>
    <row r="4" spans="1:2">
      <c r="A4" s="4" t="s">
        <v>356</v>
      </c>
      <c r="B4" s="5" t="n">
        <v>5400</v>
      </c>
    </row>
    <row r="5" spans="1:2">
      <c r="A5" s="4" t="s">
        <v>357</v>
      </c>
      <c r="B5" s="5" t="n">
        <v>496000</v>
      </c>
    </row>
    <row r="6" spans="1:2">
      <c r="A6" s="4" t="s">
        <v>358</v>
      </c>
    </row>
    <row r="7" spans="1:2">
      <c r="A7" s="4" t="s">
        <v>357</v>
      </c>
      <c r="B7" s="5" t="n">
        <v>114000</v>
      </c>
    </row>
    <row r="8" spans="1:2">
      <c r="A8" s="4" t="s">
        <v>359</v>
      </c>
    </row>
    <row r="9" spans="1:2">
      <c r="A9" s="4" t="s">
        <v>357</v>
      </c>
      <c r="B9" s="6" t="n">
        <v>30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183</v>
      </c>
    </row>
    <row r="4" spans="1:3">
      <c r="A4" s="4" t="s">
        <v>88</v>
      </c>
      <c r="B4" s="6" t="n">
        <v>-9508</v>
      </c>
      <c r="C4" s="6" t="n">
        <v>-10021</v>
      </c>
    </row>
    <row r="5" spans="1:3">
      <c r="A5" s="4" t="s">
        <v>361</v>
      </c>
      <c r="B5" s="5" t="n">
        <v>8994814</v>
      </c>
      <c r="C5" s="5" t="n">
        <v>8994814</v>
      </c>
    </row>
    <row r="6" spans="1:3">
      <c r="A6" s="4" t="s">
        <v>362</v>
      </c>
      <c r="B6" s="7" t="n">
        <v>-1.06</v>
      </c>
      <c r="C6" s="7" t="n">
        <v>-1.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5" t="n">
        <v>0</v>
      </c>
      <c r="C4" s="5" t="n">
        <v>1014958</v>
      </c>
    </row>
    <row r="5" spans="1:3">
      <c r="A5" s="4" t="s">
        <v>366</v>
      </c>
    </row>
    <row r="6" spans="1:3">
      <c r="A6" s="3" t="s">
        <v>364</v>
      </c>
    </row>
    <row r="7" spans="1:3">
      <c r="A7" s="4" t="s">
        <v>365</v>
      </c>
      <c r="B7" s="5" t="n">
        <v>0</v>
      </c>
      <c r="C7" s="5" t="n">
        <v>1014958</v>
      </c>
    </row>
    <row r="8" spans="1:3">
      <c r="A8" s="4" t="s">
        <v>367</v>
      </c>
    </row>
    <row r="9" spans="1:3">
      <c r="A9" s="3" t="s">
        <v>364</v>
      </c>
    </row>
    <row r="10" spans="1:3">
      <c r="A10" s="4" t="s">
        <v>365</v>
      </c>
      <c r="B10" s="5" t="n">
        <v>0</v>
      </c>
      <c r="C10" s="5" t="n">
        <v>0</v>
      </c>
    </row>
    <row r="11" spans="1:3">
      <c r="A11" s="4" t="s">
        <v>368</v>
      </c>
    </row>
    <row r="12" spans="1:3">
      <c r="A12" s="3" t="s">
        <v>364</v>
      </c>
    </row>
    <row r="13" spans="1:3">
      <c r="A13" s="4" t="s">
        <v>365</v>
      </c>
      <c r="B13" s="5" t="n">
        <v>0</v>
      </c>
      <c r="C13"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369</v>
      </c>
      <c r="B1" s="2" t="s">
        <v>1</v>
      </c>
    </row>
    <row r="2" spans="1:2">
      <c r="B2" s="2" t="s">
        <v>2</v>
      </c>
    </row>
    <row r="3" spans="1:2">
      <c r="A3" s="3" t="s">
        <v>18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4</v>
      </c>
      <c r="B1" s="2" t="s">
        <v>2</v>
      </c>
      <c r="C1" s="2" t="s">
        <v>32</v>
      </c>
    </row>
    <row r="2" spans="1:3">
      <c r="A2" s="4" t="s">
        <v>375</v>
      </c>
    </row>
    <row r="3" spans="1:3">
      <c r="A3" s="4" t="s">
        <v>376</v>
      </c>
      <c r="B3" s="6" t="n">
        <v>0</v>
      </c>
      <c r="C3"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198</v>
      </c>
    </row>
    <row r="4" spans="1:3">
      <c r="A4" s="4" t="s">
        <v>378</v>
      </c>
      <c r="B4" s="6" t="n">
        <v>203393</v>
      </c>
      <c r="C4" s="6" t="n">
        <v>186169</v>
      </c>
    </row>
    <row r="5" spans="1:3">
      <c r="A5" s="4" t="s">
        <v>379</v>
      </c>
      <c r="B5" s="5" t="n">
        <v>-64591</v>
      </c>
      <c r="C5" s="5" t="n">
        <v>17224</v>
      </c>
    </row>
    <row r="6" spans="1:3">
      <c r="A6" s="4" t="s">
        <v>380</v>
      </c>
      <c r="B6" s="6" t="n">
        <v>138802</v>
      </c>
      <c r="C6" s="6" t="n">
        <v>203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0"/>
  </cols>
  <sheetData>
    <row r="1" spans="1:6">
      <c r="A1" s="1" t="s">
        <v>100</v>
      </c>
      <c r="B1" s="2" t="s">
        <v>101</v>
      </c>
      <c r="C1" s="2" t="s">
        <v>102</v>
      </c>
      <c r="D1" s="2" t="s">
        <v>103</v>
      </c>
      <c r="E1" s="2" t="s">
        <v>104</v>
      </c>
      <c r="F1" s="2" t="s">
        <v>105</v>
      </c>
    </row>
    <row r="2" spans="1:6">
      <c r="A2" s="4" t="s">
        <v>106</v>
      </c>
      <c r="B2" s="5" t="n">
        <v>8994814</v>
      </c>
    </row>
    <row r="3" spans="1:6">
      <c r="A3" s="4" t="s">
        <v>107</v>
      </c>
      <c r="B3" s="6" t="n">
        <v>9</v>
      </c>
      <c r="C3" s="6" t="n">
        <v>562204</v>
      </c>
      <c r="D3" s="6" t="n">
        <v>-599938</v>
      </c>
      <c r="E3" s="6" t="n">
        <v>51</v>
      </c>
      <c r="F3" s="6" t="n">
        <v>-37674</v>
      </c>
    </row>
    <row r="4" spans="1:6">
      <c r="A4" s="4" t="s">
        <v>85</v>
      </c>
      <c r="D4" s="5" t="n">
        <v>-3111</v>
      </c>
      <c r="F4" s="5" t="n">
        <v>-3111</v>
      </c>
    </row>
    <row r="5" spans="1:6">
      <c r="A5" s="4" t="s">
        <v>108</v>
      </c>
      <c r="E5" s="5" t="n">
        <v>7</v>
      </c>
      <c r="F5" s="5" t="n">
        <v>7</v>
      </c>
    </row>
    <row r="6" spans="1:6">
      <c r="A6" s="4" t="s">
        <v>109</v>
      </c>
      <c r="C6" s="5" t="n">
        <v>-6062</v>
      </c>
      <c r="F6" s="5" t="n">
        <v>-6062</v>
      </c>
    </row>
    <row r="7" spans="1:6">
      <c r="A7" s="4" t="s">
        <v>86</v>
      </c>
      <c r="C7" s="5" t="n">
        <v>-848</v>
      </c>
      <c r="F7" s="5" t="n">
        <v>-848</v>
      </c>
    </row>
    <row r="8" spans="1:6">
      <c r="A8" s="4" t="s">
        <v>110</v>
      </c>
      <c r="C8" s="5" t="n">
        <v>-8</v>
      </c>
      <c r="F8" s="5" t="n">
        <v>-8</v>
      </c>
    </row>
    <row r="9" spans="1:6">
      <c r="A9" s="4" t="s">
        <v>111</v>
      </c>
      <c r="B9" s="5" t="n">
        <v>8994814</v>
      </c>
    </row>
    <row r="10" spans="1:6">
      <c r="A10" s="4" t="s">
        <v>112</v>
      </c>
      <c r="B10" s="6" t="n">
        <v>9</v>
      </c>
      <c r="C10" s="5" t="n">
        <v>555286</v>
      </c>
      <c r="D10" s="5" t="n">
        <v>-603049</v>
      </c>
      <c r="E10" s="5" t="n">
        <v>58</v>
      </c>
      <c r="F10" s="5" t="n">
        <v>-47696</v>
      </c>
    </row>
    <row r="11" spans="1:6">
      <c r="A11" s="4" t="s">
        <v>85</v>
      </c>
      <c r="D11" s="5" t="n">
        <v>-1902</v>
      </c>
      <c r="F11" s="5" t="n">
        <v>-1902</v>
      </c>
    </row>
    <row r="12" spans="1:6">
      <c r="A12" s="4" t="s">
        <v>108</v>
      </c>
      <c r="E12" s="5" t="n">
        <v>3</v>
      </c>
      <c r="F12" s="5" t="n">
        <v>3</v>
      </c>
    </row>
    <row r="13" spans="1:6">
      <c r="A13" s="4" t="s">
        <v>109</v>
      </c>
      <c r="C13" s="5" t="n">
        <v>-6872</v>
      </c>
      <c r="F13" s="5" t="n">
        <v>-6872</v>
      </c>
    </row>
    <row r="14" spans="1:6">
      <c r="A14" s="4" t="s">
        <v>86</v>
      </c>
      <c r="C14" s="5" t="n">
        <v>-734</v>
      </c>
      <c r="F14" s="5" t="n">
        <v>-734</v>
      </c>
    </row>
    <row r="15" spans="1:6">
      <c r="A15" s="4" t="s">
        <v>113</v>
      </c>
      <c r="B15" s="5" t="n">
        <v>8994814</v>
      </c>
    </row>
    <row r="16" spans="1:6">
      <c r="A16" s="4" t="s">
        <v>114</v>
      </c>
      <c r="B16" s="6" t="n">
        <v>9</v>
      </c>
      <c r="C16" s="6" t="n">
        <v>547680</v>
      </c>
      <c r="D16" s="6" t="n">
        <v>-604951</v>
      </c>
      <c r="E16" s="6" t="n">
        <v>61</v>
      </c>
      <c r="F16" s="6" t="n">
        <v>-572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274</v>
      </c>
    </row>
    <row r="3" spans="1:4">
      <c r="A3" s="3" t="s">
        <v>382</v>
      </c>
    </row>
    <row r="4" spans="1:4">
      <c r="A4" s="4" t="s">
        <v>383</v>
      </c>
      <c r="B4" s="6" t="n">
        <v>0</v>
      </c>
    </row>
    <row r="5" spans="1:4">
      <c r="A5" s="4" t="s">
        <v>384</v>
      </c>
      <c r="B5" s="5" t="n">
        <v>2345</v>
      </c>
    </row>
    <row r="6" spans="1:4">
      <c r="A6" s="4" t="s">
        <v>385</v>
      </c>
      <c r="B6" s="5" t="n">
        <v>4101</v>
      </c>
    </row>
    <row r="7" spans="1:4">
      <c r="A7" s="4" t="s">
        <v>386</v>
      </c>
      <c r="B7" s="5" t="n">
        <v>0</v>
      </c>
    </row>
    <row r="8" spans="1:4">
      <c r="A8" s="4" t="s">
        <v>387</v>
      </c>
      <c r="B8" s="5" t="n">
        <v>2345</v>
      </c>
    </row>
    <row r="9" spans="1:4">
      <c r="A9" s="4" t="s">
        <v>388</v>
      </c>
      <c r="B9" s="5" t="n">
        <v>4101</v>
      </c>
    </row>
    <row r="10" spans="1:4">
      <c r="A10" s="4" t="s">
        <v>105</v>
      </c>
      <c r="B10" s="5" t="n">
        <v>6446</v>
      </c>
      <c r="C10" s="6" t="n">
        <v>6446</v>
      </c>
      <c r="D10" s="6" t="n">
        <v>3629</v>
      </c>
    </row>
    <row r="11" spans="1:4">
      <c r="A11" s="4" t="s">
        <v>389</v>
      </c>
      <c r="B11" s="5" t="n">
        <v>451</v>
      </c>
      <c r="C11" s="6" t="n">
        <v>231</v>
      </c>
      <c r="D11" s="6" t="n">
        <v>37</v>
      </c>
    </row>
    <row r="12" spans="1:4">
      <c r="A12" s="4" t="s">
        <v>390</v>
      </c>
      <c r="B12" s="5" t="n">
        <v>5995</v>
      </c>
    </row>
    <row r="13" spans="1:4">
      <c r="A13" s="4" t="s">
        <v>391</v>
      </c>
    </row>
    <row r="14" spans="1:4">
      <c r="A14" s="3" t="s">
        <v>382</v>
      </c>
    </row>
    <row r="15" spans="1:4">
      <c r="A15" s="4" t="s">
        <v>383</v>
      </c>
      <c r="B15" s="5" t="n">
        <v>0</v>
      </c>
    </row>
    <row r="16" spans="1:4">
      <c r="A16" s="4" t="s">
        <v>384</v>
      </c>
      <c r="B16" s="5" t="n">
        <v>1454</v>
      </c>
    </row>
    <row r="17" spans="1:4">
      <c r="A17" s="4" t="s">
        <v>385</v>
      </c>
      <c r="B17" s="5" t="n">
        <v>2175</v>
      </c>
    </row>
    <row r="18" spans="1:4">
      <c r="A18" s="4" t="s">
        <v>386</v>
      </c>
      <c r="B18" s="5" t="n">
        <v>0</v>
      </c>
    </row>
    <row r="19" spans="1:4">
      <c r="A19" s="4" t="s">
        <v>387</v>
      </c>
      <c r="B19" s="5" t="n">
        <v>1454</v>
      </c>
    </row>
    <row r="20" spans="1:4">
      <c r="A20" s="4" t="s">
        <v>388</v>
      </c>
      <c r="B20" s="5" t="n">
        <v>2175</v>
      </c>
    </row>
    <row r="21" spans="1:4">
      <c r="A21" s="4" t="s">
        <v>105</v>
      </c>
      <c r="B21" s="5" t="n">
        <v>3629</v>
      </c>
    </row>
    <row r="22" spans="1:4">
      <c r="A22" s="4" t="s">
        <v>389</v>
      </c>
      <c r="B22" s="5" t="n">
        <v>335</v>
      </c>
    </row>
    <row r="23" spans="1:4">
      <c r="A23" s="4" t="s">
        <v>390</v>
      </c>
      <c r="B23" s="6" t="n">
        <v>3294</v>
      </c>
    </row>
    <row r="24" spans="1:4">
      <c r="A24" s="4" t="s">
        <v>392</v>
      </c>
      <c r="B24" s="4" t="s">
        <v>393</v>
      </c>
    </row>
    <row r="25" spans="1:4">
      <c r="A25" s="4" t="s">
        <v>394</v>
      </c>
      <c r="B25" s="4" t="s">
        <v>395</v>
      </c>
    </row>
    <row r="26" spans="1:4">
      <c r="A26" s="4" t="s">
        <v>396</v>
      </c>
    </row>
    <row r="27" spans="1:4">
      <c r="A27" s="3" t="s">
        <v>382</v>
      </c>
    </row>
    <row r="28" spans="1:4">
      <c r="A28" s="4" t="s">
        <v>383</v>
      </c>
      <c r="B28" s="6" t="n">
        <v>0</v>
      </c>
    </row>
    <row r="29" spans="1:4">
      <c r="A29" s="4" t="s">
        <v>384</v>
      </c>
      <c r="B29" s="5" t="n">
        <v>891</v>
      </c>
    </row>
    <row r="30" spans="1:4">
      <c r="A30" s="4" t="s">
        <v>385</v>
      </c>
      <c r="B30" s="5" t="n">
        <v>1926</v>
      </c>
    </row>
    <row r="31" spans="1:4">
      <c r="A31" s="4" t="s">
        <v>386</v>
      </c>
      <c r="B31" s="5" t="n">
        <v>0</v>
      </c>
    </row>
    <row r="32" spans="1:4">
      <c r="A32" s="4" t="s">
        <v>387</v>
      </c>
      <c r="B32" s="5" t="n">
        <v>891</v>
      </c>
    </row>
    <row r="33" spans="1:4">
      <c r="A33" s="4" t="s">
        <v>388</v>
      </c>
      <c r="B33" s="5" t="n">
        <v>1926</v>
      </c>
    </row>
    <row r="34" spans="1:4">
      <c r="A34" s="4" t="s">
        <v>105</v>
      </c>
      <c r="B34" s="5" t="n">
        <v>2817</v>
      </c>
    </row>
    <row r="35" spans="1:4">
      <c r="A35" s="4" t="s">
        <v>389</v>
      </c>
      <c r="B35" s="5" t="n">
        <v>116</v>
      </c>
    </row>
    <row r="36" spans="1:4">
      <c r="A36" s="4" t="s">
        <v>390</v>
      </c>
      <c r="B36" s="6" t="n">
        <v>2701</v>
      </c>
    </row>
    <row r="37" spans="1:4">
      <c r="A37" s="4" t="s">
        <v>392</v>
      </c>
      <c r="B37" s="4" t="s">
        <v>397</v>
      </c>
    </row>
    <row r="38" spans="1:4">
      <c r="A38" s="4" t="s">
        <v>394</v>
      </c>
      <c r="B38" s="4" t="s">
        <v>2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201</v>
      </c>
    </row>
    <row r="4" spans="1:3">
      <c r="A4" s="4" t="s">
        <v>399</v>
      </c>
      <c r="B4" s="6" t="n">
        <v>6446</v>
      </c>
      <c r="C4" s="6" t="n">
        <v>3629</v>
      </c>
    </row>
    <row r="5" spans="1:3">
      <c r="A5" s="4" t="s">
        <v>400</v>
      </c>
      <c r="B5" s="5" t="n">
        <v>0</v>
      </c>
      <c r="C5" s="5" t="n">
        <v>2817</v>
      </c>
    </row>
    <row r="6" spans="1:3">
      <c r="A6" s="4" t="s">
        <v>401</v>
      </c>
      <c r="B6" s="6" t="n">
        <v>6446</v>
      </c>
      <c r="C6" s="6" t="n">
        <v>6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201</v>
      </c>
    </row>
    <row r="4" spans="1:3">
      <c r="A4" s="4" t="s">
        <v>399</v>
      </c>
      <c r="B4" s="6" t="n">
        <v>231</v>
      </c>
      <c r="C4" s="6" t="n">
        <v>37</v>
      </c>
    </row>
    <row r="5" spans="1:3">
      <c r="A5" s="4" t="s">
        <v>403</v>
      </c>
      <c r="B5" s="5" t="n">
        <v>220</v>
      </c>
      <c r="C5" s="5" t="n">
        <v>194</v>
      </c>
    </row>
    <row r="6" spans="1:3">
      <c r="A6" s="4" t="s">
        <v>401</v>
      </c>
      <c r="B6" s="6" t="n">
        <v>451</v>
      </c>
      <c r="C6" s="6" t="n">
        <v>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2</v>
      </c>
    </row>
    <row r="3" spans="1:3">
      <c r="A3" s="3" t="s">
        <v>116</v>
      </c>
    </row>
    <row r="4" spans="1:3">
      <c r="A4" s="4" t="s">
        <v>85</v>
      </c>
      <c r="B4" s="6" t="n">
        <v>-1902</v>
      </c>
      <c r="C4" s="6" t="n">
        <v>-3111</v>
      </c>
    </row>
    <row r="5" spans="1:3">
      <c r="A5" s="4" t="s">
        <v>117</v>
      </c>
      <c r="B5" s="5" t="n">
        <v>0</v>
      </c>
      <c r="C5" s="5" t="n">
        <v>24</v>
      </c>
    </row>
    <row r="6" spans="1:3">
      <c r="A6" s="3" t="s">
        <v>118</v>
      </c>
    </row>
    <row r="7" spans="1:3">
      <c r="A7" s="4" t="s">
        <v>76</v>
      </c>
      <c r="B7" s="5" t="n">
        <v>178</v>
      </c>
      <c r="C7" s="5" t="n">
        <v>289</v>
      </c>
    </row>
    <row r="8" spans="1:3">
      <c r="A8" s="4" t="s">
        <v>119</v>
      </c>
      <c r="B8" s="5" t="n">
        <v>42</v>
      </c>
      <c r="C8" s="5" t="n">
        <v>42</v>
      </c>
    </row>
    <row r="9" spans="1:3">
      <c r="A9" s="4" t="s">
        <v>120</v>
      </c>
      <c r="B9" s="5" t="n">
        <v>-16</v>
      </c>
      <c r="C9" s="5" t="n">
        <v>-10</v>
      </c>
    </row>
    <row r="10" spans="1:3">
      <c r="A10" s="4" t="s">
        <v>110</v>
      </c>
      <c r="B10" s="5" t="n">
        <v>0</v>
      </c>
      <c r="C10" s="5" t="n">
        <v>-8</v>
      </c>
    </row>
    <row r="11" spans="1:3">
      <c r="A11" s="4" t="s">
        <v>77</v>
      </c>
      <c r="B11" s="5" t="n">
        <v>0</v>
      </c>
      <c r="C11" s="5" t="n">
        <v>115</v>
      </c>
    </row>
    <row r="12" spans="1:3">
      <c r="A12" s="4" t="s">
        <v>121</v>
      </c>
      <c r="B12" s="5" t="n">
        <v>190</v>
      </c>
      <c r="C12" s="5" t="n">
        <v>131</v>
      </c>
    </row>
    <row r="13" spans="1:3">
      <c r="A13" s="3" t="s">
        <v>122</v>
      </c>
    </row>
    <row r="14" spans="1:3">
      <c r="A14" s="4" t="s">
        <v>123</v>
      </c>
      <c r="B14" s="5" t="n">
        <v>85</v>
      </c>
      <c r="C14" s="5" t="n">
        <v>349</v>
      </c>
    </row>
    <row r="15" spans="1:3">
      <c r="A15" s="4" t="s">
        <v>40</v>
      </c>
      <c r="B15" s="5" t="n">
        <v>120</v>
      </c>
      <c r="C15" s="5" t="n">
        <v>-264</v>
      </c>
    </row>
    <row r="16" spans="1:3">
      <c r="A16" s="4" t="s">
        <v>45</v>
      </c>
      <c r="B16" s="5" t="n">
        <v>-10</v>
      </c>
      <c r="C16" s="5" t="n">
        <v>-3</v>
      </c>
    </row>
    <row r="17" spans="1:3">
      <c r="A17" s="4" t="s">
        <v>124</v>
      </c>
      <c r="B17" s="5" t="n">
        <v>-1313</v>
      </c>
      <c r="C17" s="5" t="n">
        <v>-2446</v>
      </c>
    </row>
    <row r="18" spans="1:3">
      <c r="A18" s="4" t="s">
        <v>125</v>
      </c>
      <c r="B18" s="5" t="n">
        <v>0</v>
      </c>
      <c r="C18" s="5" t="n">
        <v>-6</v>
      </c>
    </row>
    <row r="19" spans="1:3">
      <c r="A19" s="4" t="s">
        <v>126</v>
      </c>
      <c r="B19" s="5" t="n">
        <v>-1313</v>
      </c>
      <c r="C19" s="5" t="n">
        <v>-2452</v>
      </c>
    </row>
    <row r="20" spans="1:3">
      <c r="A20" s="3" t="s">
        <v>127</v>
      </c>
    </row>
    <row r="21" spans="1:3">
      <c r="A21" s="4" t="s">
        <v>128</v>
      </c>
      <c r="B21" s="5" t="n">
        <v>0</v>
      </c>
      <c r="C21" s="5" t="n">
        <v>-2817</v>
      </c>
    </row>
    <row r="22" spans="1:3">
      <c r="A22" s="4" t="s">
        <v>129</v>
      </c>
      <c r="B22" s="5" t="n">
        <v>0</v>
      </c>
      <c r="C22" s="5" t="n">
        <v>-2817</v>
      </c>
    </row>
    <row r="23" spans="1:3">
      <c r="A23" s="4" t="s">
        <v>130</v>
      </c>
      <c r="B23" s="5" t="n">
        <v>0</v>
      </c>
      <c r="C23" s="5" t="n">
        <v>3</v>
      </c>
    </row>
    <row r="24" spans="1:3">
      <c r="A24" s="4" t="s">
        <v>131</v>
      </c>
      <c r="B24" s="5" t="n">
        <v>0</v>
      </c>
      <c r="C24" s="5" t="n">
        <v>-2814</v>
      </c>
    </row>
    <row r="25" spans="1:3">
      <c r="A25" s="3" t="s">
        <v>132</v>
      </c>
    </row>
    <row r="26" spans="1:3">
      <c r="A26" s="4" t="s">
        <v>133</v>
      </c>
      <c r="B26" s="5" t="n">
        <v>1000</v>
      </c>
      <c r="C26" s="5" t="n">
        <v>4500</v>
      </c>
    </row>
    <row r="27" spans="1:3">
      <c r="A27" s="4" t="s">
        <v>134</v>
      </c>
      <c r="B27" s="5" t="n">
        <v>1000</v>
      </c>
      <c r="C27" s="5" t="n">
        <v>4500</v>
      </c>
    </row>
    <row r="28" spans="1:3">
      <c r="A28" s="4" t="s">
        <v>135</v>
      </c>
      <c r="B28" s="5" t="n">
        <v>-313</v>
      </c>
      <c r="C28" s="5" t="n">
        <v>-776</v>
      </c>
    </row>
    <row r="29" spans="1:3">
      <c r="A29" s="4" t="s">
        <v>136</v>
      </c>
      <c r="B29" s="5" t="n">
        <v>414</v>
      </c>
      <c r="C29" s="5" t="n">
        <v>1180</v>
      </c>
    </row>
    <row r="30" spans="1:3">
      <c r="A30" s="4" t="s">
        <v>137</v>
      </c>
      <c r="B30" s="5" t="n">
        <v>101</v>
      </c>
      <c r="C30" s="5" t="n">
        <v>414</v>
      </c>
    </row>
    <row r="31" spans="1:3">
      <c r="A31" s="3" t="s">
        <v>138</v>
      </c>
    </row>
    <row r="32" spans="1:3">
      <c r="A32" s="4" t="s">
        <v>139</v>
      </c>
      <c r="B32" s="6" t="n">
        <v>6654</v>
      </c>
      <c r="C32" s="6" t="n">
        <v>5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03:46Z</dcterms:created>
  <dcterms:modified xmlns:dcterms="http://purl.org/dc/terms/" xmlns:xsi="http://www.w3.org/2001/XMLSchema-instance" xsi:type="dcterms:W3CDTF">2018-03-23T16:03:46Z</dcterms:modified>
</cp:coreProperties>
</file>